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Common Stock Issuances" sheetId="17" state="visible" r:id="rId17"/>
    <sheet xmlns:r="http://schemas.openxmlformats.org/officeDocument/2006/relationships" name="Stock-Based Compensation" sheetId="18" state="visible" r:id="rId18"/>
    <sheet xmlns:r="http://schemas.openxmlformats.org/officeDocument/2006/relationships" name="Non-controlling Interest" sheetId="19" state="visible" r:id="rId19"/>
    <sheet xmlns:r="http://schemas.openxmlformats.org/officeDocument/2006/relationships" name="Operating Leases, Commitments a"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and Other Cu26"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Convertible Notes Payable (Tabl" sheetId="31" state="visible" r:id="rId31"/>
    <sheet xmlns:r="http://schemas.openxmlformats.org/officeDocument/2006/relationships" name="Stock-Based Compensation (Table" sheetId="32" state="visible" r:id="rId32"/>
    <sheet xmlns:r="http://schemas.openxmlformats.org/officeDocument/2006/relationships" name="Non-controlling Interest (Table" sheetId="33" state="visible" r:id="rId33"/>
    <sheet xmlns:r="http://schemas.openxmlformats.org/officeDocument/2006/relationships" name="Operating Leases, Commitments34" sheetId="34" state="visible" r:id="rId34"/>
    <sheet xmlns:r="http://schemas.openxmlformats.org/officeDocument/2006/relationships" name="Segment Reporting (Tables)" sheetId="35" state="visible" r:id="rId35"/>
    <sheet xmlns:r="http://schemas.openxmlformats.org/officeDocument/2006/relationships" name="Organization and Basis of Pre36" sheetId="36" state="visible" r:id="rId36"/>
    <sheet xmlns:r="http://schemas.openxmlformats.org/officeDocument/2006/relationships" name="Going Concern and Management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epaid Expenses and Other Cu40" sheetId="40" state="visible" r:id="rId40"/>
    <sheet xmlns:r="http://schemas.openxmlformats.org/officeDocument/2006/relationships" name="Investments (Details Narrative)" sheetId="41" state="visible" r:id="rId41"/>
    <sheet xmlns:r="http://schemas.openxmlformats.org/officeDocument/2006/relationships" name="Investments - Schedule of Inves" sheetId="42" state="visible" r:id="rId42"/>
    <sheet xmlns:r="http://schemas.openxmlformats.org/officeDocument/2006/relationships" name="Investments - Schedule of Inv43"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Intangible Assets - Schedule 46"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Accrued Expenses - Schedule of " sheetId="49" state="visible" r:id="rId49"/>
    <sheet xmlns:r="http://schemas.openxmlformats.org/officeDocument/2006/relationships" name="Convertible Notes Payable - Sch" sheetId="50" state="visible" r:id="rId50"/>
    <sheet xmlns:r="http://schemas.openxmlformats.org/officeDocument/2006/relationships" name="Notes Payable (Details Narrativ" sheetId="51" state="visible" r:id="rId51"/>
    <sheet xmlns:r="http://schemas.openxmlformats.org/officeDocument/2006/relationships" name="Common Stock Issuances (Details"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c55" sheetId="55" state="visible" r:id="rId55"/>
    <sheet xmlns:r="http://schemas.openxmlformats.org/officeDocument/2006/relationships" name="Stock-Based Compensation - Summ" sheetId="56" state="visible" r:id="rId56"/>
    <sheet xmlns:r="http://schemas.openxmlformats.org/officeDocument/2006/relationships" name="Non-controlling Interest - Sche" sheetId="57" state="visible" r:id="rId57"/>
    <sheet xmlns:r="http://schemas.openxmlformats.org/officeDocument/2006/relationships" name="Operating Leases, Commitments58" sheetId="58" state="visible" r:id="rId58"/>
    <sheet xmlns:r="http://schemas.openxmlformats.org/officeDocument/2006/relationships" name="Operating Leases, Commitments59" sheetId="59" state="visible" r:id="rId59"/>
    <sheet xmlns:r="http://schemas.openxmlformats.org/officeDocument/2006/relationships" name="Related Party Transactions (Det" sheetId="60" state="visible" r:id="rId60"/>
    <sheet xmlns:r="http://schemas.openxmlformats.org/officeDocument/2006/relationships" name="Segment Reporting (Details Narr" sheetId="61" state="visible" r:id="rId61"/>
    <sheet xmlns:r="http://schemas.openxmlformats.org/officeDocument/2006/relationships" name="Segment Reporting - Schedule of"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7</t>
  </si>
  <si>
    <t>Nov. 07, 2017</t>
  </si>
  <si>
    <t>Document And Entity Information</t>
  </si>
  <si>
    <t>Entity Registrant Name</t>
  </si>
  <si>
    <t>MGT CAPITAL INVESTMENT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MGT</t>
  </si>
  <si>
    <t>Document Fiscal Period Focus</t>
  </si>
  <si>
    <t>Q3</t>
  </si>
  <si>
    <t>Document Fiscal Year Focus</t>
  </si>
  <si>
    <t>Condensed Consolidated Balance Sheets - USD ($) $ in Thousands</t>
  </si>
  <si>
    <t>Dec. 31, 2016</t>
  </si>
  <si>
    <t>Current assets:</t>
  </si>
  <si>
    <t>Cash and cash equivalents</t>
  </si>
  <si>
    <t>Prepaid expenses and other current assets</t>
  </si>
  <si>
    <t>Investments available for sale</t>
  </si>
  <si>
    <t xml:space="preserve"> </t>
  </si>
  <si>
    <t>Digital currencies</t>
  </si>
  <si>
    <t>Total current assets</t>
  </si>
  <si>
    <t>Non-current assets:</t>
  </si>
  <si>
    <t>Property and equipment, net</t>
  </si>
  <si>
    <t>Intangible assets, net</t>
  </si>
  <si>
    <t>Investments, at cost</t>
  </si>
  <si>
    <t>Total assets</t>
  </si>
  <si>
    <t>Current liabilities:</t>
  </si>
  <si>
    <t>Accounts payable</t>
  </si>
  <si>
    <t>Accrued expenses</t>
  </si>
  <si>
    <t>Other payables</t>
  </si>
  <si>
    <t>Convertible notes payable, net of discount, current portion</t>
  </si>
  <si>
    <t>Total current liabilities</t>
  </si>
  <si>
    <t>Non-current liabilities:</t>
  </si>
  <si>
    <t>Convertible notes payable, net of discount</t>
  </si>
  <si>
    <t>Total liabilities</t>
  </si>
  <si>
    <t>Equity (Deficit)</t>
  </si>
  <si>
    <t>Common stock, $0.001 par value; 75,000,000 shares authorized; 46,417,406 and 28,722,855 shares issued and outstanding at September 30, 2017 and December 31, 2016, respectively</t>
  </si>
  <si>
    <t>Additional paid-in capital</t>
  </si>
  <si>
    <t>Accumulated other comprehensive loss</t>
  </si>
  <si>
    <t>Accumulated deficit</t>
  </si>
  <si>
    <t>Total equity (deficit) attributable to MGT stockholders</t>
  </si>
  <si>
    <t>Non-controlling interest</t>
  </si>
  <si>
    <t>Total equity (deficit)</t>
  </si>
  <si>
    <t>Total liabilities, equity (deficit), redeemable convertible preferred stock and non-controlling interest</t>
  </si>
  <si>
    <t>Series A Convertible Preferred Stock [Member]</t>
  </si>
  <si>
    <t>Redeemable convertible preferred stock - Temporary equity</t>
  </si>
  <si>
    <t>Preferred stock, Series A Convertible Preferred, $0.001 par value, 1,500,000 shares authorized at September 30, 2017 and December 31, 2016. 1,416,160 shares issued and held in treasury as of June 30, 2017 and December 31, 2016. No shares outstanding at September 30, 2017 and December 31, 2016.</t>
  </si>
  <si>
    <t>Undesignated Preferred Stock [Member]</t>
  </si>
  <si>
    <t>Undesignated preferred stock, $0.001 par value, 8,500,000 shares authorized at September 30, 2017 and December 31, 2016. No shares issued or outstanding at September 30, 2017 and December 31, 2016</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 and held in treasury</t>
  </si>
  <si>
    <t>Preferred stock, shares issued</t>
  </si>
  <si>
    <t>Condensed Consolidated Statements of Operations and Comprehensive Loss (Unaudited) - USD ($) $ in Thousands</t>
  </si>
  <si>
    <t>3 Months Ended</t>
  </si>
  <si>
    <t>Sep. 30, 2016</t>
  </si>
  <si>
    <t>Revenues</t>
  </si>
  <si>
    <t>Crypto-currency mining</t>
  </si>
  <si>
    <t>Cost of revenues</t>
  </si>
  <si>
    <t>Gross margin</t>
  </si>
  <si>
    <t>Operating expenses:</t>
  </si>
  <si>
    <t>General and administrative</t>
  </si>
  <si>
    <t>Sales and marketing</t>
  </si>
  <si>
    <t>Research and development</t>
  </si>
  <si>
    <t>Impairment of goodwill</t>
  </si>
  <si>
    <t>Impairment of intangible assets</t>
  </si>
  <si>
    <t>Total operating expenses</t>
  </si>
  <si>
    <t>Operating loss</t>
  </si>
  <si>
    <t>Other non-operating (expense) / income</t>
  </si>
  <si>
    <t>Interest and other (expense) / income</t>
  </si>
  <si>
    <t>Accretion of debt discount</t>
  </si>
  <si>
    <t>(Loss) gain on sale of investments</t>
  </si>
  <si>
    <t>Gain on sale of property and equipment</t>
  </si>
  <si>
    <t>Impairment of investments, at cost</t>
  </si>
  <si>
    <t>Impairment - equity method investment, related party</t>
  </si>
  <si>
    <t>Inducement expense</t>
  </si>
  <si>
    <t>Total other non-operating expenses</t>
  </si>
  <si>
    <t>Net loss before non-controlling interest</t>
  </si>
  <si>
    <t>Net loss attributable to non-controlling interest</t>
  </si>
  <si>
    <t>Net loss attributable to Common stockholders</t>
  </si>
  <si>
    <t>Other comprehensive loss</t>
  </si>
  <si>
    <t>Reclassification adjustment for loss included in net Loss</t>
  </si>
  <si>
    <t>Unrealized holding gain</t>
  </si>
  <si>
    <t>Comprehensive loss</t>
  </si>
  <si>
    <t>Per-share data</t>
  </si>
  <si>
    <t>Basic and diluted loss per share</t>
  </si>
  <si>
    <t>Weighted average number of Common shares outstanding</t>
  </si>
  <si>
    <t>Condensed Consolidated Statements of Cash Flows (Unaudited) - USD ($) $ in Thousands</t>
  </si>
  <si>
    <t>Cash Flows From Operating Activities</t>
  </si>
  <si>
    <t>Net loss</t>
  </si>
  <si>
    <t>Adjustments to reconcile net loss to net cash used in operating activities:</t>
  </si>
  <si>
    <t>Depreciation</t>
  </si>
  <si>
    <t>Amortization of intangible assets</t>
  </si>
  <si>
    <t>Stock-based compensation expense</t>
  </si>
  <si>
    <t>Stock issued for amendment of notes payable</t>
  </si>
  <si>
    <t>Warrant modification expense</t>
  </si>
  <si>
    <t>Loss on sale of investments - short term</t>
  </si>
  <si>
    <t>Impairment of long-term investments</t>
  </si>
  <si>
    <t>Amortization of debt discount</t>
  </si>
  <si>
    <t>Change in operating assets and liabilities</t>
  </si>
  <si>
    <t>Net cash used in operating activities</t>
  </si>
  <si>
    <t>Cash Flows From Investing Activities</t>
  </si>
  <si>
    <t>Release of restricted cash and security deposit</t>
  </si>
  <si>
    <t>Purchase of investment - short term</t>
  </si>
  <si>
    <t>Purchase of investment - long term</t>
  </si>
  <si>
    <t>Purchase of note receivable- long term</t>
  </si>
  <si>
    <t>Proceeds from sale of investments</t>
  </si>
  <si>
    <t>Purchase of property and equipment</t>
  </si>
  <si>
    <t>Proceeds from sale of property and equipment</t>
  </si>
  <si>
    <t>Net cash (used in) provided by investing activities</t>
  </si>
  <si>
    <t>Cash Flows From Financing Activities</t>
  </si>
  <si>
    <t>Proceeds from issuance of L2 Front End Note</t>
  </si>
  <si>
    <t>Proceeds from issuance of L2 Back End Note</t>
  </si>
  <si>
    <t>Proceeds from issuance of 10% convertible promissory notes</t>
  </si>
  <si>
    <t>Proceeds from issuance of Spring 2017 Notes</t>
  </si>
  <si>
    <t>Proceeds from issuance of Illiad Notes</t>
  </si>
  <si>
    <t>Proceeds from issuance of August 2017 Notes</t>
  </si>
  <si>
    <t>Proceeds from issuance of September 2017 Notes</t>
  </si>
  <si>
    <t>Proceeds from issuance of UAHC Notes</t>
  </si>
  <si>
    <t>Proceeds from private placement</t>
  </si>
  <si>
    <t>Proceeds from issuance of notes payable and warrants</t>
  </si>
  <si>
    <t>Proceeds from sale of common stock warran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t>
  </si>
  <si>
    <t>Non-cash investing and financing activities:</t>
  </si>
  <si>
    <t>Conversion of convertible debt and accrued interest</t>
  </si>
  <si>
    <t>Issuance of L2 commitment note</t>
  </si>
  <si>
    <t>Reclassification adjustment upon sale of available for sale investment in net loss</t>
  </si>
  <si>
    <t>Unrealized gain on available for sale investments</t>
  </si>
  <si>
    <t>Beneficial conversion feature on convertible debt and warrants issued concurrent with debt</t>
  </si>
  <si>
    <t>Shares issued in satisfaction of accounts payable</t>
  </si>
  <si>
    <t>Shares issued for prepaid services</t>
  </si>
  <si>
    <t>Condensed Consolidated Statements of Cash Flows (Unaudited) (Parenthetical)</t>
  </si>
  <si>
    <t>Statement of Cash Flows [Abstract]</t>
  </si>
  <si>
    <t>Convertible promissory notes percentage</t>
  </si>
  <si>
    <t>10.00%</t>
  </si>
  <si>
    <t>Organization and Basis of Presentation</t>
  </si>
  <si>
    <t>Organization, Consolidation and Presentation of Financial Statements [Abstract]</t>
  </si>
  <si>
    <t xml:space="preserve">Note 1. Organization and basis of
presentation Organization MGT Capital Investments,
Inc. (“MGT” or “the Company” “we” “us”) is a Delaware corporation, incorporated
in 2000. The Company was originally incorporated in Utah in 1977. MGT is comprised of the parent company, wholly–owned subsidiaries
MGT Cybersecurity, Inc. (“MGT Cybersecurity”), Medicsight, Inc. (“Medicsight”), MGT Sports, Inc. (“MGT
Sports”), MGT Studios, Inc. (“MGT Studios”), MGT Interactive, LLC (“MGT Interactive”), MGT Gaming,
Inc. (“MGT Gaming”), and MGT Mining One, Inc. (“Mining One”) and MGT Mining Two, Inc. (“Mining Two”).
MGT Studios also owns a controlling minority interest in the subsidiary M2P Americas, Inc. Our corporate office is located in Durham,
North Carolina. Mining One was formed in April 2017 for the purpose of facilitating the issuance of the Iliad Note. Mining Two
was formed on August 1, 2017 for the purpose of facilitating the issuance of the UAHC Note. The Company is in
the process of acquiring and developing a diverse portfolio of cybersecurity technologies. Also, as part of
its corporate efforts in secure technologies, MGT is growing its capacity in mining Bitcoin and expanding into other crypto-currency
technologies. On September 8,
2016, MGT stockholders voted to change the corporate name of MGT to “John McAfee Global Technologies, Inc.” Following
a dispute over the right to use the name “John McAfee”, the Company and Intel Corporation (“Intel”) agreed
to a mediation process to avoid unnecessary legal costs. On June 30, 2017 the Company entered into a settlement agreement with
Intel (See Note 13), whereby the Company agreed not to use the name John McAfee Global Technologies, and reverted to using the
name MGT Capital Investments. More information about the litigation and settlement can be found in Item 1. Legal Proceedings of
Part II Other Information of this quarterly report on Form 10-Q. Cybersecurity On May 9, 2016,
the Company, through its wholly owned subsidiary, MGT Cybersecurity, Inc., entered into an asset purchase agreement (APA) to acquire
certain assets owned by D–Vasive, Inc. (the “D–Vasive APA”), a Wyoming corporation in the business of developing
and marketing certain privacy and anti–spy applications. Pursuant to the terms of the D–Vasive APA, the Company had
agreed to purchase assets including, but not limited to, applications for use on mobile devices, intellectual property, customer
lists, databases, sales pipelines, proposals and project files, licenses and permits. The proposed purchase price for D–Vasive
was $300 in cash and 23.8 million shares of MGT common stock. On October 5, 2016, the Company paid a $70 refundable advance as
part of a modification of terms. The advance will be refundable if the APA is not closed within twelve months of the modification. On May 26, 2016,
the Company entered into an asset purchase agreement with Demonsaw LLC (the “Demonsaw APA”), a Delaware company, for
the purchase of certain technology and assets. Demonsaw is in the business of developing and marketing secure and anonymous information
sharing applications. Pursuant to the terms of the Demonsaw APA, the Company agreed to purchase assets including the source code
for the Demonsaw solution, intellectual property, customer lists, databases, sales pipelines, proposals and project files, licenses
and permits. The proposed purchase price for Demonsaw was 20.0 million shares of MGT common stock. On July 7, 2016,
and prior to the closing of either of the above transactions, the Company and Demonsaw terminated the Demonsaw APA. Simultaneously,
D–Vasive entered an agreement with the holders of Demonsaw’s outstanding membership interests, whereby D–Vasive
would purchase all such membership interests. The closing of that transaction was contingent on the closing of the transaction
contemplated under the D–Vasive APA. Accordingly, the proposed purchase price for D–Vasive (inclusive of the Demonsaw
assets) was increased to 43.8 million shares of MGT common stock (the “Amended APA”). On August 8, 2016,
the Company filed a Definitive Proxy Statement to solicit, among other things, shareholder approval of the D–Vasive acquisition,
at the upcoming Annual Meeting of Stockholders. On September 8, 2016, shareholder approval was obtained. However, on September
19, 2016, the New York Stock Exchange informed the Company that it would not approve the listing on the Exchange of the 43.8 million
shares required to be issued to complete the closing of the D–Vasive acquisition. Not reaching this critical closing condition
resulted in the termination of the Amended APA. On March 3, 2017,
MGT purchased 46% of the outstanding membership interests in Demonsaw LLC for 2.0 million MGT common shares from Future Tense Secure
Systems, Inc. (“FTS”). The Company recorded the purchase using the fair value of the common shares provided and immediately
impaired the equity method investment during the three months ended March 31, 2017. Janice Dyson, wife
of John McAfee, the Company’s Chief Cybersecurity Visionary, is the sole director of FTS and owns 33% of the currently outstanding
shares of common stock of such company. On April 3, 2017
the Company terminated the APA dated May 9, 2016, as amended on July 7, 2016, entered into by and among MGT, D–Vasive, the
shareholders of D–Vasive and MGT Cybersecurity. The termination of the APA was premised on Section 3.4(b) of the APA which
states that the APA may be terminated by either party thereto if the Closing contemplated thereunder did not occur on or before
a specified date and the same is not otherwise extended by the parties, in writing or otherwise. Pursuant to the APA, as amended,
MGT would have acquired certain technology and assets of D–Vasive if the Closing had occurred on the terms of the APA, as
amended. Crypto-currency mining In September 2016,
the Company began a crypto-currency mining operation. Crypto-currencies are a medium of exchange that uses decentralized control
(a block chain) as opposed to a central bank to track and validate transactions. The Company is currently involved in mining Bitcoin
and Ethereum, whereby the Company earns revenue by solving “blocks” to be added to the block chain. On September 13,
2016, the Company announced launch of its 5.0 PH/s Bitcoin mining operation, based in central Washington. The facility was subsequently
being expanded with the addition of 13 PH/s Bitcoin mining in computing power. On September 6,
2017, the Company entered into an agreement to purchase 50 Ethereum mining machines, which it plans to deploy in order to begin
an Ethereum mining operation. The Company expects to take delivery of these machines during the fourth quarter of 2017. On September
8, 2017, the Company paid $180 for this purchase and recorded them as property and equipment on its unaudited condensed consolidated
balance sheet. </t>
  </si>
  <si>
    <t>Going Concern and Management Plans</t>
  </si>
  <si>
    <t xml:space="preserve">Note 2. Going concern and management
plans The accompanying
unaudited condensed consolidated financial statements have been prepared on a going concern basis, which contemplates the realization
of assets and the satisfaction of liabilities in the normal course of business. As of September 30, 2017, the Company had incurred
significant operating losses since inception and continues to generate losses from operations and as of September 30, 2017, has
an accumulated deficit of $355,057. At September 30, 2017, MGT’s cash and cash equivalents were $43. These matters raise
substantial doubt about the Company’s ability to continue as a going concern. The unaudited condensed consolidated financial
statements do not include any adjustments relating to the recoverability and classification of asset amounts or the classification
of liabilities that might be necessary should the Company be unable to continue as a going concern. Commercial results
have been limited and the Company has not generated significant revenues. The Company’s primary source of operating funds
since inception has been debt and equity financings. The Company intends to raise additional capital through debt and equity financing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t>
  </si>
  <si>
    <t>Summary of Significant Accounting Policies</t>
  </si>
  <si>
    <t>Accounting Policies [Abstract]</t>
  </si>
  <si>
    <t>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 of Regulation S–X.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6, as filed with the SEC on April 20, 2017. Operating results for
the three and nine months ended September 30, 2017 are not necessarily indicative of the results that may be expected for any subsequent
quarters or for the year ending December 31, 2017.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and debt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Non–controlling interest represented the minority equity investment in MGT
subsidiaries, plus the minority investors’ share of the net operating results and other components of equity relating to
the non–controlling interest. Fair value of financial instruments The Company follows
ASC 820–10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because of the short maturity of these instruments. The Company had
no Level 3 financial assets or liabilities as of September 30, 2017 and December 31, 2016. Fair value of financial assets
and liabilities measured on a recurring basi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Financial assets
and liabilities measured at fair value on a recurring basis are summarized below and disclosed on the balance sheets as follows: The following table
provides the investments carried at fair value measured on a recurring basis as of September 30, 2017:
Fair value measurement using
Carrying value Level 1 Level 2 Level 3 Total
Digital currencies $ 17 $ 17 $ – $ – $ 17
The following table
provides the investments carried at fair value measured on a recurring basis as of December 31, 2016:
Carrying Value Level 1 Level 2 Level 3 Total
Investments – FNCX common shares $ 44 $ 44 $ – $ – $ 44
Digital currencies 10 10 – – 10 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The Company derives its revenue by providing transaction verification services within the digital currency networks
of crypto-currencies, such as Bitcoin and Ethereum, commonly termed “crypto- 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Revaluation gains or losses, as well gains or losses on sale of Coins are recorded in the statement of
operations. Expenses associated with running the crypto-currency mining business, such as equipment deprecation, rent and electricity
cost are recorded as cost of revenues.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shares are anti–dilutive. The computation
of diluted loss per share for the three and nine months ended September 30, 2017, excludes 4,100,000 unvested restricted shares,
6,000,000 shares issuable under options, 4,357,143 shares issuable from the conversion of notes payable and 13,196,699 shares issuable
under warrants. The computation of diluted loss per share for the three and nine months ended September 30, 2016, excluded 3,000,000
unvested restricted shares and 560,000 shares issuable under warrants, as they were anti–dilutive due to the Company’s
net los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the Cybersecurity
and Crypto-Currency Mining segments. Certain corporate expenses are not allocated to segments. 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n 18 to 24 month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 Reclassification Certain amounts
in prior periods have been reclassified to conform to current period presentation. These reclassifications had no effect on the
previously reported net loss. Recent accounting pronouncements Management does
not believe that any recently issued, but not yet effective accounting pronouncements, when adopted, will have a material effect
on the accompanying consolidated financial statements, other than those disclosed below and in the Annual Report on Form 10–K. In May 2014, the
FASB issued Accounting Standards Update (“ASU”) 2014-09, “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has adopted the ASU beginning with these
condensed consolidated financial statements. As a result, the conversion features of certain of its convertible notes payable
and equity instruments that contain “down round” provisions will not be bifurcated and will not be recorded as a derivative
liability.</t>
  </si>
  <si>
    <t>Prepaid Expenses and Other Current Assets</t>
  </si>
  <si>
    <t>Prepaid Expenses And Other Current Assets</t>
  </si>
  <si>
    <t xml:space="preserve">Note 4. Prepaid expenses and other
current assets Prepaid expenses
and other current assets consisted of the following:
September 30, 2017 December 31, 2016
Prepaid expenses $ 1,005 $ 153
Deferred offering costs (see Note 9) 160 –
Total prepaid expenses and other current assets $ 1,165 $ 153 </t>
  </si>
  <si>
    <t>Investments</t>
  </si>
  <si>
    <t>Schedule of Investments [Abstract]</t>
  </si>
  <si>
    <t>Note 5. 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densed consolidated balance sheets. For publicly traded securities, market value is based on quoted market
prices or valuation models that use observable market inputs. Investments available for sale
September 30, 2017 December 31, 2016
FNCX common shares $ – $ 44
For non–public,
non–controlled investments in equity securities, the Company uses the cost–method of accounting. Investments at cost
September 30, 2017 December 31, 2016
DDGG common shares $ – $ 287
During the three
and nine months ended September 30, 2017, the Company recognized an impairment charge of $0 and $287, respectively, related to
its investment in DDGG.</t>
  </si>
  <si>
    <t>Intangible Assets</t>
  </si>
  <si>
    <t>Goodwill and Intangible Assets Disclosure [Abstract]</t>
  </si>
  <si>
    <t xml:space="preserve">Note 6. Intangible assets The Company’s
intangible assets consisted of the following:
Intangible assets
January 1, 2017 $ 468
Impairment –
Amortization (124 )
September 30, 2017 $ 344 The Company recorded
amortization expense of $41 and $0 for the three months ended September 30, 2017 and 2016, respectively. The Company recorded amortization
expense of $124 and $57, for the nine months ended September 30, 2017 and 2016, respectively. The following table
outlines estimated future annual amortization expense for the next three years:
Years ended December 31, Amount
2017 (three months) $ 42
2018 165
2019 137
$ 344 </t>
  </si>
  <si>
    <t>Property and Equipment</t>
  </si>
  <si>
    <t>Property, Plant and Equipment [Abstract]</t>
  </si>
  <si>
    <t xml:space="preserve">Note 7. Property and equipment Property and equipment
consisted of the following:
September 30, 2017 December 31, 2016
Computer hardware and software $ 10 $ 10
Crypto-currency machines 4,223 708
Property and equipment, gross 4,233 718
Less: Accumulated depreciation (502 ) (116 )
Property and equipment, net $ 3,731 $ 602 Property and equipment,
net includes $180 of crypto-currency machines not yet received. This equipment is expected to be received and placed into service
by December 31, 2017. The Company recorded
depreciation expense of $189 and $19 for the three months ended September 30, 2017, and 2016, respectively. The Company recorded
depreciation expense of $385 and $30 for the nine months ended September 30, 2017, and 2016, respectively. During the second
quarter of 2017, the Company sold bitcoin machines with a book value of $262 for gross proceeds of $310 and recorded a gain on
sale of $48. During the third
quarter of 2017, the Company sold Bitcoin machines with a book value of $121 for gross proceeds of $130 and recorded a gain on
sale of $9. </t>
  </si>
  <si>
    <t>Accrued Expenses</t>
  </si>
  <si>
    <t>Payables and Accruals [Abstract]</t>
  </si>
  <si>
    <t xml:space="preserve">Note 8. Accrued expenses Accrued expenses
consisted of the following:
September 30, 2017 December 31, 2016
Interest on notes payable $ 100 $ –
Legal, consulting, and other fees 223 124
Total $ 323 $ 124 </t>
  </si>
  <si>
    <t>Convertible Notes Payable</t>
  </si>
  <si>
    <t>Debt Disclosure [Abstract]</t>
  </si>
  <si>
    <t xml:space="preserve">Note 9. Convertible notes payable As of September
30, 2017, the Company’s convertible notes payable consisted of the following:
Gross Discount Net Current Long Term
Iliad Note $ 1,355 $ (1,352 ) $ 3 $ – $ 3
August 2017 Notes 330 (316 ) 14 11 3
UAHC Note 2,410 (2,408 ) 2 – 2
September 2017 Note 480 (479 ) 1 – 1
Total $ 4,575 $ (4,555 ) $ 20 $ 11 $ 9 As of December 31,
2016, the Company’s notes payable consisted of the following:
Gross Discount Net Current Long Term
August 2016 Notes $ 2,300 $ - $ 2,300 $ - $ 2,300 </t>
  </si>
  <si>
    <t>Notes Payable</t>
  </si>
  <si>
    <t>Note 9. Notes payable August 2016 Notes On August 2, 2016,
the Company sold $2,300 in unsecured promissory notes in a private placement, which were subsequently exchanged for new notes in
the same principal amount (the “August 2016 Notes”). The August 2016 Notes are convertible, at the option of the holder
thereof, into shares of the Company’s common stock at a conversion price of $1.00 per share, which was to be adjusted for
any future issuances of equity. During the first quarter of 2017, the conversion price of the August 2016 Notes was adjusted down
to $0.75 per share. During February
and March 2017, holders of the Company’s August 2016 Notes converted a total of $1,800 principal value into a total of 1,900,000
shares of the Company’s common stock. On June 27, 2017,
holders of the Company’s August 2016 Notes converted a total of $75 principal value into a total of 100,000 shares of the
Company’s common stock. On July 7, 2017,
holders of the Company’s August 2016 Notes converted a total of $175 principal value into a total of 233,334 shares of the
Company’s common stock. On August 14, 2017,
holders of the Company’s August 2016 Notes converted a total of $250 principal value into a total of 333,334 shares of the
Company’s common stock. For each conversion,
the book value of the notes was recorded as equity. 10% convertible promissory notes During February
and March 2017, the Company issued two $50, 10% convertible promissory notes. Both notes mature one year from the date of issuance.
Both notes are convertible at a fixed rate of $0.25 per share. Management recorded a beneficial conversion feature on both of the
notes in the aggregate of $100 and recorded that amount to additional paid in capital. The debt discounts are being accreted using
the effective interest method over the one year life of the notes. On August 14 and
September 6, 2017, the holder of the notes converted an aggregate of $100 principal into a total of 400,000 shares of the Company’s
common stock. In connection with the conversion, the Company charged the remaining discount in the amount of $92 to accretion of
debt discount. During the three
and nine months ended September 30, 2017, the Company charged to operations $97 and $100, respectively as accretion of debt discount
on this note. Iliad Note On May 18, 2017,
the Company sold to Iliad Research and Trading, L.P., (“Iliad”), a Utah limited partnership, a secured convertible
note (the “Iliad Note”) in the original principal amount of $1,355, with an original issuance discount of $225 and
reimbursed legal and accounting expenses of $5, and a warrant to purchase 1,231,819 shares of common stock of the Company. The principal and
all accrued and unpaid interest on the outstanding balance on the date that is twenty-four (24) months from the issuance date.
The Iliad Note is secured with the Company’s ownership of Mining One and all assets of Mining One. The Iliad Note bears an
interest rate of 10% per annum, provided that at any time on or after the occurrence of an Event of Default, the interest rate
shall be adjusted to 22% per annum. Subject to the terms and conditions set forth in the Iliad Note, the Company may prepay the
outstanding balance of the Iliad Note in part or in full in cash of an amount equal to 125% multiplied by the outstanding balance
of the Iliad Note. At any time beginning
on the date that is six months from the issuance date until the outstanding balance of the Iliad Note has been paid in full, Iliad
may, at its option, convert all or any portion of the outstanding balance into shares of common stock of the Company on a cashless
basis at a price of $1.05 per share, which will be adjusted for any future issuances of equity that contain a lower per-share exercise
price. In addition, beginning three months after the issuance date, Iliad has the right to redeem a portion of the outstanding
balance of the Iliad Note in any amount that is less than $90 per calendar month. The Company has the right to fund each redemption
using cash or shares of the Company’s common stock at a price that is the lower of $1.05 per share and the price that is
65% of the Company’s market price. Management recorded
a debt discount for (a) the original issue discounts (b) the relative fair value of the warrants issued and (c) the intrinsic value
of the beneficial conversion feature on the Iliad Note in the amounts of $230, $202 and $923, respectively. The debt discounts
will be accreted using the effective interest method over the term of the Iliad Note. During the three months ended September 30,
2017 and 2016, the Company recorded accretion of the debt discount on the Iliad Note of $2 and $0, respectively. During the nine
months ended September 30, 2017 and 2016 the Company recorded accretion of the debt discount on the Iliad Note of $3 and $0, respectively. March 2017 equity purchase agreement On March 10, 2017,
the Company and L2 Capital, LLC (“L2 Capital”), a Kansas limited liability company, entered into an equity purchase
agreement (the “Equity Purchase Agreement”), pursuant to which the Company may issue and sell to L2 Capital from time
to time up to $5,000 of the Company’s common stock that will be registered with the Securities and Exchange Commission (the
“SEC”) under a registration statement on a form S–1. Pursuant to the Equity Purchase Agreement, the Company may
require L2 Capital to purchase shares of common stock in a minimum amount of $25 and maximum of the lesser of (a) $1,000 or (b)
150% of the Average Daily Trading Value, upon the Company’s delivery of a Put Notice to L2 Capital. L2 Capital shall purchase
such number of shares of common stock at a per share price that equals to the lowest closing bid price of the common stock during
the Pricing Period multiplied by 90%. Before the expiration of the term of the Equity Purchase Agreement, the Company may terminate
the Equity Purchase Agreement at any time by a written notice from the Company to L2 Capital. In connection with
the Equity Purchase Agreement, the Company has issued to L2 Capital an 8% convertible promissory note (the “Commitment Note”)
in the principal amount of $160 in consideration of L2 Capital’s contractual commitment to the Equity Purchase Agreement.
The Commitment Note matures six months after the Issue Date. All or part of the Commitment Note is convertible into the common
stock of the Company upon the occurrence of any of the Events of Default at a Variable Conversion Price that equals to 75% of the
lowest Trading Price for the common stock during a thirty–day Trading Day period immediately prior to the Conversion Date. The Company recorded
the Commitment Note as a deferred offering costs as the Company is yet to receive equity proceeds from the Equity Purchase Agreement.
The Company is yet to file a registration statement on the offering. Management analyzed the contingent variable conversion price
and concluded that the contingent conversion features should be bifurcated and accounted for as a derivative liability only upon
the triggering of a default event. Because all default events were cured prior to the release of the financial statements, no derivative
liability was recognized. On May 18, 2017,
the Company amended the Equity Purchase Agreement to (a) facilitate the issuance of the Iliad Note and (b) to increase the capacity
of the Equity Purchase Agreement to $6,500. On September 6,
2017, the Company further amended the Equity Purchase Agreement to increase the capacity of the Equity Purchase Agreement to the
lesser of (a) 12,319,159 shares or (b) the maximum number of shares the Company is able to include in a registration statement. March 2017 securities purchase
agreement In addition, on
March 10, 2017, the Company and L2 Capital entered into a securities purchase agreement (the “Securities Purchase Agreement”),
which was subsequently amended on March 15, 2017 pursuant to which the Company issued two 10% convertible notes (the “Convertible
Notes”) in an aggregate principal amount of $1 million with a 20% original issue discount, of which the first convertible
note was funded on March 14, 2017. The Company received gross proceeds of $393 (which represents the deduction of the 20% original
discount and $7 for L2 Capital’s legal fees) in exchange for issuance of the first Convertible Note (the “First Note”)
in the Principal Amount of $500. The First Note matures six months from the Issue Date and the accrued and unpaid interest at a
rate of 10% per annum is due on such date. At any time on or after the occurrence of an Event of Default, the Holder of the First
Note shall have the right to convert all or part of the unpaid and outstanding Principal Amount and the accrued and unpaid interest
to shares of common stock at a conversion price that equals 65% multiplied by the lowest Trading Price for the common stock during
a thirty–day Trading Day period immediately prior to the Conversion Date (the “Market Price”). Management analyzed
the contingent variable conversion price and concluded that the contingent conversion features should be bifurcated and accounted
for as a derivative liability only upon the triggering of a default event. A default event occurred on May 15, 2017. However, on
May 18, 2017, the Company and L2 Capital amended the note in order to waive all rights resulting from default events under the
note. Therefore, no derivative liability was recognized. The Company received
a L2 Capital Back End Note (“L2 Collateralized Note”) secured with the First Note for its issuance of a $500 note to
L2 Capital with substantially similar terms to the First Note (the “Second Note”). In accordance with the Second Note,
the Company shall pay to the order of L2 Capital a Principal Amount of $500 and the accrued and unpaid interest at a rate of 10%
per annum on the Maturity Date, which is eight months from the Issue Date. At any time on or after the occurrence of an Event of
Default, the Holder of the Second Note shall have the right to convert all or part of the unpaid and outstanding Principal Amount
and the accrued and unpaid interest into shares of common stock at a conversion price that equals to 65% multiplied by the Market
Price. Pursuant to the L2 Collateralized Note, L2 Capital promises to pay the Company the Principal Amount of $500 (consisting
$393 in cash, legal fees of $7 and an original issuance discount of $100) no later than November 10, 2017. In connection with
the issuance of the First Note, the Company also issued to L2 Capital Warrants to purchase up to 400,000 shares of common stock
(the “Warrant Shares”) pursuant to the common stock purchase warrant (the “Common Stock Purchase Warrant”)
executed by the Company. The Warrant shall be exercisable at a price of 110% multiplied by the closing bid price of the common
stock on the issuance date (the “Exercise Price”), subject to adjustments and exercisable from the Issue Date until
the seven–year anniversary. At the time that the Second Note is funded by the Holder thereof in cash, then on such funding
date, the Warrant Shares shall immediately and automatically be increased by the quotient (the “Second Warrant Shares”)
of $375 divided by the lesser of (i) the Exercise Price and (ii) 110% multiplied by the closing bid price of the common stock on
the funding date of the Second Note. With respect to the Second Warrant Shares, the Exercise Price hereunder shall be redefined
to equal the lesser of (i) the Exercise Price and (ii) 110% multiplied by the closing bid price of the common stock on the funding
date of the Second Note. L2 Capital may exercise the Warrant cashless unless the underlying shares of common stock have been registered
with the SEC prior to the exercise. On September 1,
2017, the Company received net proceeds of $392 for the funding of the Second Note, in satisfaction of the L2 Collateralized Note.
Upon receipt of the proceeds, the warrant shares were increased by 417,975. All other terms under the warrant remained the same. The Company recorded
an initial debt discount of $500, representing (a) an original issue discounts of $108 and (b) a beneficial conversion feature
of $392. The debt discounts will be amortized using the effective interest method. Management recorded
the warrants at relative fair value to additional paid in capital. The corresponding debt discount is being amortized over the
life of the note using the effective interest method. During the three and nine months ended September 30, 2017, the Company charged
to operations $49 and $82, respectively, as accretion of debt discount on this note and warrants issued concurrent with this note. On September 5,
2017, L2 notified the Company regarding certain matters which might have impacted the Company’s compliance covenants under
the terms of the Commitment Note, the First Note, and the Second Note. The Company discussed
these matters with L2 Capital, and without prejudice, induced L2 Capital to accept 2,166,850 additional shares of the Company’s
common stock in connection with the conversion of the full balance of the L2 Capital notes outstanding. Accordingly, on September
8, 2017, L2 Capital converted all of their notes and accrued interest of $32 into a total of 3,853,553 shares of the Company’s
common stock. On the date of conversion, the Company (a) recorded the remaining discount of the note in the amount of $709 as accretion
of debt discount, and (b) recorded the fair value of the additional shares issued to L2 Capital in the amount of $5,764 as inducement
expense. May 2017 Notes On May 1, 2017,
the Company issued notes payable to two investors in the aggregate amount of $330 (the “May 2017 Notes”). The May 2017
Notes mature on October 1, 2018, with mandatory repayments beginning on October 1, 2017 in the amount of $25 and continuing monthly
thereafter. The May 2017 Notes accrue interest at a rate of 10% per annum. The May 2017 Notes
are convertible into the Company’s common stock only after an event of default. Events of default include failure to pay
payments due under the May 2017 Notes, entrance into any bankruptcy or insolvency proceedings, failure to meet the obligations
of any other notes payable in an amount exceeding $100, the Company’s stock being suspending for trading or delisted, losing
the Company’s ability to deliver shares, or becoming more than 15 days delinquent on any filings required with the SEC. The May 2017 Notes
feature a “most favored nation” clause, in which, if the Company were to issue convertible notes with more favorable
terms to another investor, the holders of the May 2017 Notes can elect to replace their notes with new notes with the same terms
as the more favorable notes. As of the date of the issuance of this report, the Company has not replaced the May 2017 Notes under
this clause. The Company recorded
an initial debt discount of $165, representing $65 related to an original issue discount and $100 representing the relative fair
value of warrants issued to the note holders. The debt discount will be amortized using the effective interest method. On September 29,
2017, the holders of the May 2017 Notes converted their notes with principal value of $330 and the related accrued interest of
$14 into 327,382 shares of common stock. In connection with the conversion, the Company recorded the remaining note discount of
$110 to accretion of debt discount. During the
three and nine months ended September 30, 2017, the Company recorded accretion of debt discount of $151 and $165, respectively,
on the May 2017 Notes. August 2017 Notes On August 9, 2017,
the Company issued notes payable to two investors in the aggregate amount of $330 (the “August 2017 Notes”) with an
aggregate original issuance discount of $35. The August 2017 Notes mature on December 8, 2018, with mandatory repayments beginning
on January 8, 2018 in the amount of $26 and continuing monthly thereafter. The August 2017 Notes accrue interest at a rate of 10%
per annum. At any time the
August 17 Notes are outstanding the two investors are entitled to convert any outstanding principal and accrued but unpaid interest
into shares of the Company’s common stock at $1.05 per share. The Company recorded
a debt discount for (a) the original issue discount, (b) the relative fair value of the warrants issued, and (c) the intrinsic
value of the beneficial conversion feature on the August 2017 Notes in the amounts of $35, $135, and $160, respectively. During the three
and nine months ended September 30, 2017, the Company recorded amortization of debt discount of $14 and $14, respectively, on the
August 2017 Notes. UAHC Note On August 18, 2017,
the Company sold to UAHC Ventures, LLC, a Nevada limited liability company, a secured convertible note (the “UAHC Note”)
in the original principal amount of $2,410, with an original issuance discount of $400 and reimbursed legal and accounting expenses
of $10, and a warrant to purchase 861,905 shares of common stock of the Company. The principal and
all accrued and unpaid interest is due on August 18, 2019. The UAHC Note is secured with the Company’s ownership of Mining
Two and all assets of Mining Two. The Note bears an interest rate of 10% per annum, provided that at any time on or after the occurrence
of an event of default, the interest rate shall be adjusted to 22% per annum. Subject to the terms and conditions set forth in
the UAHC Note, the Company may prepay the outstanding balance of the UAHC Note in part or in full in cash in an amount equal to
125% multiplied by the outstanding balance of the UAHC Note. At any time beginning
on the date that is six months from the issuance date until the outstanding balance of the UAHC Note has been paid in full, UAHC
may, at its option, convert all or any portion of the outstanding balance into shares of common stock of the Company on a cashless
basis at a price of $1.05 per share, which will be adjusted for any future issuances of equity that contain a lower per-share exercise
price. In addition, beginning three months after the issuance date, UAHC has the right to redeem a portion of the outstanding balance
of the UAHC Note in any amount that is less than $90 per calendar month. The Company has the right to fund each redemption using
cash or shares of the Company’s common stock at a price of $1.05 per share. Management recorded
a debt discount for (a) the original issue discount, (b) the relative fair value of the warrants issued and (c) the intrinsic value
of the beneficial conversion feature on the UAHC Note in the amounts of $410, $819, and $1,181, respectively. The debt discounts
will be accreted using the effective interest method over the term of the UAHC Note. During the three months ended September 30,
2017 and 2016, the Company recorded accretion of the debt discount on the UAHC Note of $2 and $0, respectively. During the nine
months ended September 30, 2017 and 2016 the Company recorded accretion of the debt discount on the UAHC Note of $2 and $0, respectively. September 2017 Note On September 12,
2017, the Company issued a note payable to an investor in the amount of $480 (the “September 2017 Note”) with an original
issue discount of $80, and a warrant to purchase 1,000,000 shares of the Company’s common stock. The principal and all accrued
and unpaid interest on the outstanding balance is due on September 12, 2019. From March 12, 2018
until the outstanding balance of the September 2017 Note has been paid in full, the holder may, at its option, convert all or any
portion of the outstanding balance into shares of common stock of the Company at a price of $1.05 per share, which will be adjusted
for any future issuances of equity that contain a lower per-share exercise price. In addition, beginning December 12, 2017, the
holder has the right to redeem a portion of the outstanding balance of the September 2017 Note in any amount that is less than
$25 per calendar month. The Company has the right to fund each redemption using cash or shares of the Company’s common stock
at a price of $1.05 per share. Management recorded
a debt discount for (a) the original issue discount, (b) the relative fair value of the warrants issued and (c) the intrinsic
value of the beneficial conversion feature on the September 2017 Note in the amounts of $80, $275 and $125, respectively. The
debt discounts will be accreted using the effective interest method over the term of the September 2017 Note. During the three
months ended September 30, 2017 and 2016, the Company recorded accretion of the debt discount on the September 2017 Note of $1
and $0, respectively. During the nine months ended September 30, 2017 and 2016 the Company recorded accretion of the debt discount
on the September 2017 Note of $1 and $0, respectively.</t>
  </si>
  <si>
    <t>Common Stock Issuances</t>
  </si>
  <si>
    <t>Equity [Abstract]</t>
  </si>
  <si>
    <t>Note 10. Common stock issuances Sale of common stock During February
and March 2017, the Company sold 1,625,000 shares of its common stock to accredited investors at a purchase price of $0.40 per
Share for aggregate proceeds received of $650. In addition, for every Share purchased, the Investors received detachable warrants,
as follows: (i) one Series A Warrant; (ii) one Series B Warrant; and (iii) one Series C Warrant. During May 2017,
the Company sold 1,250,000 shares of its common stock at $0.40 per share for total proceeds of $500. In addition, for every Share
purchased, the Investors received detachable warrants, as follows: (i) one Series A Warrant; (ii) one Series B Warrant; and (iii)
one Series C Warrant. Each Series A Warrant
is exercisable for one share of common stock, for a period of three years at a price of $0.50 per share. Each Series B Warrant
is exercisable for one share of common stock, for a period of three years at a price of $0.75 per share, and each Series C Warrant
is exercisable is exercisable for one share of common stock, for a period of three years at a price of $1.00 per share. Management evaluated
the terms of the warrants and determined that each were considered “fixed for fixed” and that they were properly classified
as equity instruments. During the three
and nine months ended September 30, 2017, the Company issued 845,000 and 1,855,000, respectively, shares of its common stock to
consultants in exchange for services. For the three and nine months ended September 30, 2017, the Company charged $1,712 and $2,681
to stock based compensation, which is a component of selling, general and administrative expenses in the Company’s Statements
of Operations and Comprehensive Loss. During the three
and nine months ended September 30, 2017, the Company issued 846,948 shares of its common stock from the cashless exercise of
warrants to purchase 1,160,000 shares of common stock.</t>
  </si>
  <si>
    <t>Stock-Based Compensation</t>
  </si>
  <si>
    <t>Disclosure of Compensation Related Costs, Share-based Payments [Abstract]</t>
  </si>
  <si>
    <t xml:space="preserve">Note 11. Stock–based compensation Issuance of restricted shares
– directors, officers and employees During the nine
months ended September 30, 2017, the Company issued 3,800,000 shares of restricted common stock to certain employees. The Company
valued each award on its grant date and is expensing the grant date fair value over the 16-24 month vesting period. The Company’s
activity in restricted shares was as follows for the nine months ended September 30, 2017:
Number of shares Weighted average grant date fair value
Non–vested at December 31, 2016 1,000,000 $ 2.31
Granted 4,000,000 $ 1.25
Vested (900,000 ) $ 1.74
Forfeited –
Non–vested at September 30, 2017 4,100,000 $ 1.40 For the three and
nine months ended September 30, 2017 the Company has recorded $1,248 and $2,253, in employee and director stock–based compensation
expense, which is a component of selling, general and administrative expense in the condensed consolidated statement of operations
and comprehensive loss. As of September
30, 2017, unamortized stock-based compensation costs related to restricted share arrangements was $4,135, and will be recognized
over a weighted average period of 1.51 years. Stock options The following is
a summary of the Company’s stock option activity for the nine months ended September 30, 2017:
Options Weighted Average Exercise Price Weighted Average Grant Date Fair Value Weighted Average Remaining Life Intrinsic Value
Outstanding – January 1, 2017 6,000,000 $ 0.71 $ 1.28
Granted –
Exercised –
Forfeited/Cancelled –
Outstanding – September 30, 2017 6,000,000 $ 0.71 $ 1.29 4.87 $ 12,550
Exercisable – September 30, 2017 6,000,000 $ 0.71 $ 1.29 4.87 $ 12,550 On August 14, 2017,
in connection with the new employment agreement with Mr. McAfee, the Company modified his stock options to (a) extend the term
of the stock options to August 14, 2022 and (b) to make the stock options immediately exercisable. In connection with this modification,
the Company recognized the incremental value of the modified stock options of $37 as stock-based compensation, which is included
below. For the three months
ended September 30, 2017 and 2016, the Company has recorded $5,169 and $0, respectively, in employee and director stock–based
compensation expense, which is a component of selling, general and administrative expense in the condensed consolidated statement
of operations. For the nine months
ended September 30, 2017 and 2016, the Company has recorded $7,094 and $0, respectively, in employee and director stock–based
compensation expense, which is a component of selling, general and administrative expense in the condensed consolidated statement
of operations. As of September
30, 2017, there were no unrecognized compensation costs related to non–vested stock options. Warrants During February
and March, 2017, the Company issued warrants to purchase 4,875,000 shares of the Company’s common stock in connection with
private placements. One third of the warrants have an exercise price of $0.50 per share, one third of the warrants have an exercise
price of $0.75 per share and one third of the warrants have an exercise price of $1.00 per share. All of the warrants expire three
years from the date of issuance. On March 10, 2017,
the Company issued a warrant to purchase 400,000 shares of the Company’s common stock to L2 Capital in connection with the
March 2017 Equity Purchase Agreement. These warrants have an exercise price of $0.957 per share and expire on March 10, 2024. On May 1, 2017,
the Company issued warrants to purchase 360,000 shares of the Company’s common stock to the holders of the May 2017 Notes.
These warrants have an exercise price of $0.50 per share and expire on May 31, 2022. On May 18, 2017,
the Company issued warrants to purchase 1,231,819 shares of the Company’s common stock to Iliad, in connection with the issuance
of the Iliad Note. These warrants have an exercise price of $1.05 per share and expire on May 31, 2022. On May 1, 2017,
the Company issued warrants to purchase 3,750,000 shares of the Company’s common stock in connection with a private placement.
One third of the warrants have an exercise price of $0.05 per share, one third of the warrants have an exercise price of $0.75
per share and one third of the warrants have an exercise price of $1.00 per share. All of the warrants expire three years from
the date of issuance. In June 2017, the
Company issued warrants to purchase 1,000,000 shares of the Company’s common stock in connection with a private placement.
The warrants have an exercise price of $1.25 per share. All of the warrants expire three years from the date of issuance. On August 9, 2017,
the Company issued warrants to purchase 360,000 shares of the Company’s common stock to the holders of the August 2017 Notes.
The warrants have an exercise price of $1.05 per share and expire five years from the date of issuance. On August 18, 2017,
the Company issued warrants to purchase 861,905 shares of the Company’s common stock to the holder of the UAHC Note. The
warrant has an exercise price of $1.05 per share and expires five years from the date of issuance. On September 1,
2017, in accordance with the terms of the warrant (see Note 9) upon the funding of the Second Note, the shares issuable under the
warrants issued to L2 Capital on March 10, 2017 increased by 417,975 shares. All other terms remained the same. On September 8,
2017, L2 Capital exercised warrants to purchase 800,000 common shares on a cashless basis and the Company issued 620,282 shares. On September 12,
2017, the Company issued a warrant to purchase 1,000,000 shares of the Company’s common stock to the holder of the September
2017 Note. The warrant has an exercise price of $2.00 per share and expires three years from the date of issuance. On September 29,
2017, the holders of the May 2017 Notes exercised their warrants to purchase 360,000 shares of the Company’s common stock
on a cashless basis. The Company issued 226,666 shares of its common stock to these holders. The following table
summarizes information about shares issuable under warrants outstanding at September 30, 2017:
Warrant shares outstanding Weighted average exercise price Weighted average remaining life Intrinsic Value
Outstanding at January 1, 2017 100,000 $ 3.75
Issued 14,256,699 $ 0.93
Exercised (1,160,000 ) $ 0.82
Expired -
Outstanding at September 30, 2017 13,196,699 $ 0.96 2.95 $ 24,358
Exercisable at September 30, 2017 13,196,699 $ 0.96 2.95 $ 24,358 </t>
  </si>
  <si>
    <t>Non-controlling Interest</t>
  </si>
  <si>
    <t>Noncontrolling Interest [Abstract]</t>
  </si>
  <si>
    <t>Note 12. Non–controlling interest At September 30,
2017, the Company’s non–controlling interest was as follows:
M2P Americas
At January 1, 2017 $ (22 )
Non–controlling share of net loss -
At September 30, 2017 $ (22 )</t>
  </si>
  <si>
    <t>Operating Leases, Commitments and Legal</t>
  </si>
  <si>
    <t>Leases [Abstract]</t>
  </si>
  <si>
    <t>Note 13. Operating leases, commitments and legal Operating leases On October 26, 2015,
the Company entered into an Office License Agreement commencing December 1, 2015. The term expired on November 30, 2016 and carried
a monthly fee of $4, with one month (January) rent free. The Company paid a refundable service retainer of $6 and a non–refundable
set up fee of $1. On August 9, 2016,
the Company entered into a Sublease Agreement for an office lease in Durham, North Carolina. The lease commenced on September 1,
2016 and expires on January 31, 2020. Monthly rent will be $6 for the first 12–month period, $7 for the second 12–month
period, $7 for the third 12–month period and $7 per month for the remaining months until expiration of the lease. A security
deposit of $13 was required upon execution of the sublease. Total lease rental
expense totaled $27 and $32 during the three months ended September 30, 2017 and 2016, respectively, and $87 and $53 for the nine
months ended September 30, 2017 and 2016, respectively. Total future minimum
payments required under the new operating lease are as follows.
Years ended December 31, Amount
2017 (three months) $ 21
2018 85
2019 85
2020 7
$ 198 Commitments On July 7, 2016,
the Company entered into an employment agreement with Robert B. Ladd, to act as its President and Chief Operating Officer. The
terms of his agreement were reviewed and approved by the Company’s Nominations and Compensation Committee. Under the terms
of the agreement, Mr. Ladd will serve as President and Chief Operating Officer receives a salary of $240 per year an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 On November 18,
2016, the Company entered into an employment agreement with John McAfee pursuant to which Mr. McAfee joined the Company as Executive
Chairman of the Board of Directors and Chief Executive Officer of the Company. Mr. McAfee has a base annual salary of $1.00 per
day; payable at such times as the Company customarily pays is other senior level employees. In addition, Mr. McAfee was granted
Executive options (the “Options”) to purchase an aggregate of six million (6,000,000) shares of the Company’s
common stock (the “Option Shares”), which shall be exercisable for a period of five (5) years as follows:
● options to purchase 1,000,000 shares of the Company’s common stock at a purchase price of $0.25 per share;
● options to purchase 2,000,000 shares of the Company’s common stock at a purchase price of $0.50 per share; and
● options to purchase 3,000,000 shares of the Company’s common stock at a purchase price of $1.00 per share. Mr. McAfee is also
eligible to earn a cash and/or equity bonus as the Compensation Committee may determine, from time to time, based on meeting performance
objectives and bonus criteria to be mutually identified by Mr. McAfee and the Nomination and Compensation Committee. Such objectives
and criteria may be based on a favorable sale or merger of the Company, in addition to operating metrics. On August 16, 2017,
Mr. McAfee resigned as the Executive Chairman of the Board and as the Chief Executive Officer of the Company, effective on August
15, 2017. On August 16, 2017, Mr. McAfee accepted the appointment as the Chief Cybersecurity Visionary of the Company overseeing
the design of the Company’s cybersecurity platforms, effective immediately. In connection with Mr. McAfee’s new appointment
as Chief Cybersecurity Visionary, Mr. McAfee entered into a new employment, effective August 14, 2017. Mr. McAfee’s new agreement
is for a term of 24 months at a rate pf $7.25 or the minimum wage of the state of North Carolina, whichever is higher. Upon execution,
the Company notified Mr. McAfee’s previously granted stock options to (a) extend their term to August 4, 2022 and (b) cause
them to be immediately exercisable. In connection with
Mr. McAfee’s resignation, on August 16, 2017, the Board appointed Mr. Robert Ladd, the current President of the Company as
the Chief Executive Officer of the Company and H. Robert Holmes, a member of the Board, as the Chairman of the Board, effective
up appointment. During the year
ended December 31, 2016, the Company purchased 400 bitcoin mining machines from Bitmain Technologies Limited for $630 and power
supplies from Hash The Planet (“HTP”) for $53. The Company also entered a 12–month agreement with HTP to host,
power, connect, monitor and service the machines for $136. The hosting data center is located in Cashmere, WA. MGT launched its
bitcoin mining operations and earned its first BTC on September 3, 2016. On July 31, 2017,
the Company’s agreement with HTP expired and the Company entered into a new agreement with Zoom Hash for the same services
expiring July 31, 2018. The cost of those services is $131. Legal On September 2,
2016, the Company and John McAfee filed an action (the “Action”) against Intel Corporation (“Intel”) in
the United States District Court for the Southern District of New York (the “Court”) seeking a declaration that the
use of or reference to the personal name of John McAfee and/or McAfee in its business, and specifically in the context of renaming
the Company to “John McAfee Global Technologies, Inc.,” does not infringe upon Intel’s trademark rights or breach
any agreement between the parties. Following a series of motions and counter-motions, both parties agreed to a court-supervised
mediation process. On June 30, 2017,
the Company entered into a settlement agreement (the “Settlement Agreement”) with Intel in which the Company agreed
not to use “John McAfee Global Technologies,” “John McAfee Privacy Phone,” “John McAfee” or
“McAfee” as (or as part of) a trademark, logo, trade name, business name, slogan, service mark or brand name in connection
with cybersecurity related products or services. Notwithstanding, the Company is permitted to use the name “John McAfee”
in promotional and advertising materials and on product packages, provided that the name is used in a descriptive manner and in
compliance with the specifications set forth in the Settlement Agreement. Additionally, the Company may use John McAfee’s
likeness without restrictions. On July 5,
2017, the Court dismissed with prejudice all claims and counterclaims filed in the Action. Based upon a stipulation of
voluntary dismissal (the “Stipulation”) entered into by the parties of the Action pursuant to the Settlement
Agreement dated June 30, 2017. The Court will retain jurisdiction over the Parties for purposes of enforcing this Settlement
Agreement. A number of law
firms have issued press releases announcing that they are investigating claims on behalf of shareholders of the Company regarding
potential violations of the Exchange Act. On September 15,
2016, the Company received a subpoena from the U.S. Securities and Exchange Commission. The Company has cooperated fully with the
Commission and its Staff in a timely manner. The Company intends to fully comply with any additional requests the Company may receive
from the SEC in the future. In September 2016,
various shareholders in the Company filed putative class action lawsuits against the Company, its president and certain of its
individual officers and directors. The cases were filed in the United States District Court for the Southern District of New York
and alleged violations of federal securities laws and seek damages. On April 11, 2017 those cases were consolidated into a single
action (the “Securities Action”) and two individual shareholders were appointed lead plaintiffs by the Court. On June
30, 2017, the lead plaintiffs filed an amended complaint. On August 29, 2017, the defendants moved to dismiss the plaintiffs’
amended complaint, which the plaintiffs opposed on October 13, 2017. On November 3, 2017, the defendants filed a reply brief in
support of their motion to dismiss the amended complaint. The Company is vigorously defending the lawsuits and believes it has
meritorious defenses against the claims alleged in the amended complaint. On January 24, 2017,
the Company was served with a copy of a summons and complaint filed by plaintiff Atul Ojha in New York state court against certain
officers and directors of the Company and the Company as a nominal defendant. The lawsuit is styled as a derivative action (the
“Derivative Action”) and was originally filed on October 15, 2016. The Derivative Action substantively alleges that
the defendants, collectively or individually, inadequately managed the business and assets of the Company resulting in the deterioration
of the Company’s financial condition. The Derivative Action asserts claims including but not limited to breach of fiduciary
duties, unjust enrichment and waste of corporate assets. On February 27, 2017, the parties to the Derivative Action executed a
stipulated stay of proceedings pending full or partial resolution of the Securities Action. Thereafter, the Company plans to address
the Derivative Action. On March 3, 2017
and April 4, 2017 respectively, two additional actions were filed against the Company by its shareholder Barry Honig (“Honig”).
The first action was filed in federal court in North Carolina (the “North Carolina Action”) against the Company and
its president and alleges claims for libel, slander, conspiracy, interference with prospective economic advantage, and unfair trade
practices. The North Carolina Action substantively alleges that the defendants defamed Honig by causing or allowing certain statements
to be published about Honig in news blogs and articles authored by a journalist, who is also a defendant in the case. On June 5,
2017, the Company filed a motion to dismiss the lawsuit, and on July 17, 2017 the plaintiff filed on opposition brief to the motion
to dismiss. The Company and its president are vigorously defending the suit and believe they have good and meritorious defenses. The second action
was brought by Honig and certain shareholders in the United States District Court for the Southern District of New York (the “Breach
of Contract Action”) against the Company and certain of its officers and directors. The Breach of Contract Action alleges
claims for tortious interference with contractual relations, breach of contract, and unjust enrichment related to the Company’s
unsuccessful attempt to acquire D–Vasive and Demonsaw in 2016 and the alleged resulting harm to certain D–Vasive and
Demonsaw noteholders. The damages claimed include (a) an amount of $46,750, (b) together with interest, costs and reasonable attorneys’
fees as provided by law and relevant agreements, and (c) any further or different relief as this Court deems lawful and proper
under the circumstances. The Company filed a motion to dismiss on June 5, 2017 and the plaintiffs filed an amended complaint on
June 26, 2017. On June 30, 2017, the court granted a motion for extension of time filed by the Company and granted the Company
until August 28, 2017 to file its response. On August 24, 2017, the court partially granted the Company’s motion to dismiss
and allowed some of the plaintiff’s claims to proceed. The case has moved to the discovery phase. On September 28, 2017,
the plaintiffs and defendants completed their briefing on the defendants’ motion to dismiss the amended complaint. The defendants’
motion to dismiss is currently under review by the court. The Company and its officers and directors believe that they have meritorious
defense against the claims alleged in the amended complaint. The Company believes
that there is little merit to each of the above actions and has no indication or reason to believe that it is or will be liable
for any alleged wrongdoing. The Company is consulting with its counsel to determine the appropriate legal strategy but intends
to defend against the actions vigorously. The Company cannot presently rule out that adverse developments in one or more of the
above actions could have a materially adverse effect on the Company, and has notified its Director’s and Officer’s
Liability Insurance carrier.</t>
  </si>
  <si>
    <t>Related Party Transactions</t>
  </si>
  <si>
    <t>Related Party Transactions [Abstract]</t>
  </si>
  <si>
    <t>Note 14. Related Party Transactions Janice Dyson, wife
of John McAfee, the Company’s Chief Cybersecurity Visionary is the sole director of Future Tense Secure Systems, Inc. (“FTS”)
and owns 33% of the currently outstanding shares of common stock of such company. On March 3, 2017, the Company and FTS entered
into the Demonsaw LLC Membership Interest Purchase Agreement (the “Purchase Agreement”). Pursuant to the Purchase Agreement,
Future Tense sold its 46% membership interest in Demonsaw, LLC, a Delaware limited liability company for 2,000,000 unregistered
shares of MGT’s common stock. On May 9, 2016,
the Company entered a consulting agreement with FTS, pursuant to which FTS would provide advice, consultation, information and
services to the Company including assistance with executive management, business and product development and potential acquisitions
or related transactions. During the three months ended September 30, 2017 and 2016, the Company recorded consulting fees of $63
and $83, respectively, to FTS for such services. During the nine months ended September 30, 2017 and 2016, the Company recorded
consulting fees of $197 and $349, respectively, to FTS for such services. As of September 30, 2017, the Company owed $0 to FTS.</t>
  </si>
  <si>
    <t>Segment Reporting</t>
  </si>
  <si>
    <t>Segment Reporting [Abstract]</t>
  </si>
  <si>
    <t xml:space="preserve">Note 15.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segments, Cybersecurity and Crypto-Currency Mining. Certain corporate expenses are not allocated to segments. The Company evaluates
performance of its operating segments based on revenue and operating loss. The following table summarizes our segment information
as of and for the three and nine months ended September 30, 2017 and 2016:
Intellectual Property Gaming Cybersecurity Crypto-Currency Mining Unallocated corporate/ other Total
Three months ended September 30, 2017
Revenue $ – $ – $ – $ 515 $ – $ 515
Cost of revenue – – – (365 ) – (365 )
Gross margin – – – 150 – 150
Operating (loss) income – – (112 ) 150 (9,614 ) (9,576 )
Three months ended September 30, 2016
Revenue $ – $ – $ – $ 53 $ – $ 53
Cost of revenue – – – (31 ) – (31 )
Gross margin – – – 22 – 22
Operating income (loss) – – – 22 (10,866 ) (10,844 )
Nine months ended September 30, 2017
Revenue $ – $ – $ – $ 1,215 $ – $ 1,215
Cost of revenue – – – (754 ) – (754 )
Gross margin – – – 461 – 461
Operating (loss) income – – (481 ) 461 (16,621 ) (16,641 )
Nine months ended September 30, 2016
Revenue $ – $ – $ – $ 53 $ – $ 53
Cost of revenue – – – (31 ) – (31 )
Gross margin – – – 22 – 22
Operating income (loss) (673 ) (1,510 ) – 22 (15,275 ) (17,436 )
September 30, 2017
Cash and cash equivalents $ – $ – $ – $ – $ 43 $ 43
Property and equipment – – – 3,727 4 3,731
Intangible assets – – 344 – – 344
December 31, 2016
Cash and cash equivalents $ – $ – $ – $ – $ 345 $ 345
Property and equipment – – – 594 8 602
Intangible assets – – – – 468 468 </t>
  </si>
  <si>
    <t>Subsequent Events</t>
  </si>
  <si>
    <t>Subsequent Events [Abstract]</t>
  </si>
  <si>
    <t>Note 16. Subsequent events The Company has
evaluated the impacts of subsequent events through November 9, 2017, and has determined that no such events occurred that were
required to be reflected in the condensed consolidated financial statements, except as described below. Management Agreement On October 12, 2017,
the Company, entered into two management agreements (collectively “Management Agreements”) with two accredited investors
(“Users”), respectively, on substantially similar terms whereby Users agreed to purchase a total number of 1,944 Bitmain
Antminer S9 mining computers (the “Bitcoin Hardware”) to mine bitcoins with the Company acting as the exclusive manager
for each of the Users. Pursuant to the Management Agreements, the Company shall install, host, maintain, repair and provide ancillary
services necessary to operate the Bitcoin Hardware. In accordance with each of the Management Agreements, the Company will receive
a management fee that equals 10% of the total bitcoins produced by each User’s Bitcoin Hardware and share the respective
net profits of such bitcoin mining operation with each User. In connection with the Management Agreements, the Company issued 193,000
shares of the Company’s common stock and a Series F Warrant to purchase 193,000 shares of the Company’s common stock
at an initial exercise price of $2.00 per share exercisable for a period of three years to one User and 154,400 shares of the Company’s
common stock and another Series F Warrant to purchase 154,400 shares of the Company’s common stock at an initial exercise
price of $2.00 per share exercisable for a period of three years to the other User. Shares Issued to Consultants Subsequent to September
30, 2017 through November 7, 2017, the Company issued an aggregate of 437,000 shares of its common stock to consultants. Warrant Exercise On November 1, 2017
the Company received proceeds of $94 from the exercise of a warrant to purchase 125,000 shares at an exercise price of $0.75 per
share. Shares Issued to Employees On October 2, 2017,
the Company issued 1,400,000 shares of common stock to an employee that were granted on August 15, 2017. These shares were valued
on the date of grant and are being amortized over a 24 - month vesting perio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 of Regulation S–X.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6, as filed with the SEC on April 20, 2017. Operating
results for the three and nine months ended September 30, 2017 are not necessarily indicative of the results that may be expected
for any subsequent quarters or for the year ending December 31, 2017.</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and debt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All intercompany
transactions and balances have been eliminated. Non–controlling interest represented the minority equity investment in MGT
subsidiaries, plus the minority investors’ share of the net operating results and other components of equity relating to
the non–controlling interest.</t>
  </si>
  <si>
    <t>Fair Value of Financial Instruments</t>
  </si>
  <si>
    <t>Fair value of financial instruments The Company follows
ASC 820–10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because of the short maturity of these instruments. The Company had
no Level 3 financial assets or liabilities as of September 30, 2017 and December 31, 2016.</t>
  </si>
  <si>
    <t>Fair Value of Financial Assets and Liabilities Measured on a Recurring Basis</t>
  </si>
  <si>
    <t xml:space="preserve">Fair value of financial assets
and liabilities measured on a recurring basi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Financial assets
and liabilities measured at fair value on a recurring basis are summarized below and disclosed on the balance sheets as follows: The following table
provides the investments carried at fair value measured on a recurring basis as of September 30, 2017:
Fair value measurement using
Carrying value Level 1 Level 2 Level 3 Total
Digital currencies $ 17 $ 17 $ – $ – $ 17
The following table
provides the investments carried at fair value measured on a recurring basis as of December 31, 2016:
Carrying Value Level 1 Level 2 Level 3 Total
Investments – FNCX common shares $ 44 $ 44 $ – $ – $ 44
Digital currencies 10 10 – – 10 </t>
  </si>
  <si>
    <t>Beneficial Conversion Feature of Convertible Notes Payable</t>
  </si>
  <si>
    <t>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t>
  </si>
  <si>
    <t>Revenue Recognition</t>
  </si>
  <si>
    <t>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The Company derives its revenue by providing transaction verification services within the digital currency networks
of crypto-currencies, such as Bitcoin and Ethereum, commonly termed “crypto- 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Revaluation gains or losses, as well gains or losses on sale of Coins are recorded in the statement of
operations. Expenses associated with running the crypto-currency mining business, such as equipment deprecation, rent and electricity
cost are recorded as cost of revenues.</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shares are anti–dilutive. The computation
of diluted loss per share for the three and nine months ended September 30, 2017, excludes 4,100,000 unvested restricted shares,
6,000,000 shares issuable under options, 4,357,143 shares issuable from the conversion of notes payable and 13,196,699 shares
issuable under warrants. The computation of diluted loss per share for the three and nine months ended September 30, 2016, excluded
3,000,000 unvested restricted shares and 560,000 shares issuable under warrants, as they were anti–dilutive due to the Company’s
net loss.</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the Cybersecurity
and Crypto-Currency Mining segments. Certain corporate expenses are not allocated to segments.</t>
  </si>
  <si>
    <t>Stock-based Compensation</t>
  </si>
  <si>
    <t>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n 18 to 24 month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t>
  </si>
  <si>
    <t>Reclassification</t>
  </si>
  <si>
    <t>Reclassification Certain amounts
in prior periods have been reclassified to conform to current period presentation. These reclassifications had no effect on the
previously reported net loss.</t>
  </si>
  <si>
    <t>Recent Accounting Pronouncements</t>
  </si>
  <si>
    <t>Recent accounting pronouncements Management does
not believe that any recently issued, but not yet effective accounting pronouncements, when adopted, will have a material effect
on the accompanying consolidated financial statements, other than those disclosed below and in the Annual Report on Form 10–K. In May 2014, the
FASB issued Accounting Standards Update (“ASU”) 2014-09, “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has adopted the ASU beginning with these
condensed consolidated financial statements. As a result, the conversion features of certain of its convertible notes payable
and equity instruments that contain “down round” provisions will not be bifurcated and will not be recorded as a derivative
liability.</t>
  </si>
  <si>
    <t>Summary of Significant Accounting Policies (Tables)</t>
  </si>
  <si>
    <t>Schedule of Fair Value of Assets and Liabilities Measured on Recurring Basis</t>
  </si>
  <si>
    <t xml:space="preserve">The following table
provides the investments carried at fair value measured on a recurring basis as of September 30, 2017:
Fair value measurement using
Carrying value Level 1 Level 2 Level 3 Total
Digital currencies $ 17 $ 17 $ – $ – $ 17
The following table
provides the investments carried at fair value measured on a recurring basis as of December 31, 2016:
Carrying Value Level 1 Level 2 Level 3 Total
Investments – FNCX common shares $ 44 $ 44 $ – $ – $ 44
Digital currencies 10 10 – – 10 </t>
  </si>
  <si>
    <t>Prepaid Expenses and Other Current Assets (Tables)</t>
  </si>
  <si>
    <t>Schedule of Prepaid Expenses and Other Current Assets</t>
  </si>
  <si>
    <t xml:space="preserve">Prepaid expenses
and other current assets consisted of the following:
September 30, 2017 December 31, 2016
Prepaid expenses $ 1,005 $ 153
Deferred offering costs (see Note 9) 160 –
Total prepaid expenses and other current assets $ 1,165 $ 153 </t>
  </si>
  <si>
    <t>Investments (Tables)</t>
  </si>
  <si>
    <t>Schedule of Investment Available for Sale</t>
  </si>
  <si>
    <t xml:space="preserve">Investments available for sale
September 30, 2017 December 31, 2016
FNCX common shares $ – $ 44 </t>
  </si>
  <si>
    <t>Schedule of Investment at Cost</t>
  </si>
  <si>
    <t xml:space="preserve">Investments at cost
September 30, 2017 December 31, 2016
DDGG common shares $ – $ 287 </t>
  </si>
  <si>
    <t>Intangible Assets (Tables)</t>
  </si>
  <si>
    <t>Schedule of Intangible Assets</t>
  </si>
  <si>
    <t xml:space="preserve">The Company’s
intangible assets consisted of the following:
Intangible assets
January 1, 2017 $ 468
Impairment –
Amortization (124 )
September 30, 2017 $ 344 </t>
  </si>
  <si>
    <t>Schedule of Finite-lived Intangible Assets, Future Amortization Expense</t>
  </si>
  <si>
    <t xml:space="preserve">The following table
outlines estimated future annual amortization expense for the next three years:
Years ended December 31, Amount
2017 (three months) $ 42
2018 165
2019 137
$ 344 </t>
  </si>
  <si>
    <t>Property and Equipment (Tables)</t>
  </si>
  <si>
    <t>Schedule of Property, Plant and Equipment</t>
  </si>
  <si>
    <t xml:space="preserve">Property and equipment
consisted of the following:
September 30, 2017 December 31, 2016
Computer hardware and software $ 10 $ 10
Crypto-currency machines 4,223 708
Property and equipment, gross 4,233 718
Less: Accumulated depreciation (502 ) (116 )
Property and equipment, net $ 3,731 $ 602 </t>
  </si>
  <si>
    <t>Accrued Expenses (Tables)</t>
  </si>
  <si>
    <t>Schedule of Accrued Expenses</t>
  </si>
  <si>
    <t xml:space="preserve">Accrued expenses
consisted of the following:
September 30, 2017 December 31, 2016
Interest on notes payable $ 100 $ –
Legal, consulting, and other fees 223 124
Total $ 323 $ 124 </t>
  </si>
  <si>
    <t>Convertible Notes Payable (Tables)</t>
  </si>
  <si>
    <t>Schedule of Convertible Notes Payable</t>
  </si>
  <si>
    <t xml:space="preserve">As of September
30, 2017, the Company’s convertible notes payable consisted of the following:
Gross Discount Net Current Long Term
Iliad Note $ 1,355 $ (1,352 ) $ 3 $ – $ 3
August 2017 Notes 330 (316 ) 14 11 3
UAHC Note 2,410 (2,408 ) 2 – 2
September 2017 Note 480 (479 ) 1 – 1
Total $ 4,575 $ (4,555 ) $ 20 $ 11 $ 9 As of December 31,
2016, the Company’s notes payable consisted of the following:
Gross Discount Net Current Long Term
August 2016 Notes $ 2,300 $ - $ 2,300 $ - $ 2,300 </t>
  </si>
  <si>
    <t>Stock-Based Compensation (Tables)</t>
  </si>
  <si>
    <t>Schedule of Stock Incentive Plan and Stock-based Compensation</t>
  </si>
  <si>
    <t xml:space="preserve">The Company’s
activity in restricted shares was as follows for the nine months ended September 30, 2017:
Number of shares Weighted average grant date fair value
Non–vested at December 31, 2016 1,000,000 $ 2.31
Granted 4,000,000 $ 1.25
Vested (900,000 ) $ 1.74
Forfeited –
Non–vested at September 30, 2017 4,100,000 $ 1.40 </t>
  </si>
  <si>
    <t>Schedule of Stock Options Activity</t>
  </si>
  <si>
    <t xml:space="preserve">The following is
a summary of the Company’s stock option activity for the nine months ended September 30, 2017:
Options Weighted Average Exercise Price Weighted Average Grant Date Fair Value Weighted Average Remaining Life Intrinsic Value
Outstanding – January 1, 2017 6,000,000 $ 0.71 $ 1.28
Granted –
Exercised –
Forfeited/Cancelled –
Outstanding – September 30, 2017 6,000,000 $ 0.71 $ 1.29 4.87 $ 12,550
Exercisable – September 30, 2017 6,000,000 $ 0.71 $ 1.29 4.87 $ 12,550 </t>
  </si>
  <si>
    <t>Summary of Warrant Outstanding</t>
  </si>
  <si>
    <t xml:space="preserve">The following table
summarizes information about shares issuable under warrants outstanding at September 30, 2017:
Warrant shares outstanding Weighted average exercise price Weighted average remaining life Intrinsic Value
Outstanding at January 1, 2017 100,000 $ 3.75
Issued 14,256,699 $ 0.93
Exercised (1,160,000 ) $ 0.82
Expired -
Outstanding at September 30, 2017 13,196,699 $ 0.96 2.95 $ 24,358
Exercisable at September 30, 2017 13,196,699 $ 0.96 2.95 $ 24,358 </t>
  </si>
  <si>
    <t>Non-controlling Interest (Tables)</t>
  </si>
  <si>
    <t>Schedule of Non-controlling Interest</t>
  </si>
  <si>
    <t>At September 30,
2017, the Company’s non–controlling interest was as follows:
M2P Americas
At January 1, 2017 $ (22 )
Non–controlling share of net loss -
At September 30, 2017 $ (22 )</t>
  </si>
  <si>
    <t>Operating Leases, Commitments and Legal (Tables)</t>
  </si>
  <si>
    <t>Schedule of Future Minimum Rental Payments for Operating Leases</t>
  </si>
  <si>
    <t>Total future minimum
payments required under the new operating lease are as follows.
Years ended December 31, Amount
2017 (three months) $ 21
2018 85
2019 85
2020 7
$ 198 s</t>
  </si>
  <si>
    <t>Segment Reporting (Tables)</t>
  </si>
  <si>
    <t>Schedule of Segment Reporting Information</t>
  </si>
  <si>
    <t xml:space="preserve">The following table
summarizes our segment information as of and for the three and nine months ended September 30, 2017 and 2016:
Intellectual Property Gaming Cybersecurity Crypto-Currency Mining Unallocated corporate/ other Total
Three months ended September 30, 2017
Revenue $ – $ – $ – $ 515 $ – $ 515
Cost of revenue – – – (365 ) – (365 )
Gross margin – – – 150 – 150
Operating (loss) income – – (112 ) 150 (9,614 ) (9,576 )
Three months ended September 30, 2016
Revenue $ – $ – $ – $ 53 $ – $ 53
Cost of revenue – – – (31 ) – (31 )
Gross margin – – – 22 – 22
Operating income (loss) – – – 22 (10,866 ) (10,844 )
Nine months ended September 30, 2017
Revenue $ – $ – $ – $ 1,215 $ – $ 1,215
Cost of revenue – – – (754 ) – (754 )
Gross margin – – – 461 – 461
Operating (loss) income – – (481 ) 461 (16,621 ) (16,641 )
Nine months ended September 30, 2016
Revenue $ – $ – $ – $ 53 $ – $ 53
Cost of revenue – – – (31 ) – (31 )
Gross margin – – – 22 – 22
Operating income (loss) (673 ) (1,510 ) – 22 (15,275 ) (17,436 )
September 30, 2017
Cash and cash equivalents $ – $ – $ – $ – $ 43 $ 43
Property and equipment – – – 3,727 4 3,731
Intangible assets – – 344 – – 344
December 31, 2016
Cash and cash equivalents $ – $ – $ – $ – $ 345 $ 345
Property and equipment – – – 594 8 602
Intangible assets – – – – 468 468 </t>
  </si>
  <si>
    <t>Organization and Basis of Presentation (Details Narrative) - USD ($) $ in Thousands</t>
  </si>
  <si>
    <t>Oct. 05, 2016</t>
  </si>
  <si>
    <t>Jul. 07, 2016</t>
  </si>
  <si>
    <t>May 26, 2016</t>
  </si>
  <si>
    <t>May 09, 2016</t>
  </si>
  <si>
    <t>Mar. 03, 2017</t>
  </si>
  <si>
    <t>Sep. 19, 2016</t>
  </si>
  <si>
    <t>Organization, Consolidation and Presentation of Financial Statements Disclosure [Line Items]</t>
  </si>
  <si>
    <t>Common stock shares outstanding</t>
  </si>
  <si>
    <t>Director [Member]</t>
  </si>
  <si>
    <t>Ownership percentage</t>
  </si>
  <si>
    <t>33.00%</t>
  </si>
  <si>
    <t>Asset Purchase Agreement [Member] | D-Vasive, Inc [Member]</t>
  </si>
  <si>
    <t>Refundable advance paid</t>
  </si>
  <si>
    <t>D-Vasive, Inc [Member]</t>
  </si>
  <si>
    <t>Value of cash exchanged for business assets acquisition</t>
  </si>
  <si>
    <t>Number of shares exchanged for business assets acquisition</t>
  </si>
  <si>
    <t>Number of share limit for listing</t>
  </si>
  <si>
    <t>Demonsaw LLC [Member]</t>
  </si>
  <si>
    <t>Outstanding membership interests percentage</t>
  </si>
  <si>
    <t>46.00%</t>
  </si>
  <si>
    <t>Going Concern and Management Plans (Details Narrative) - USD ($) $ in Thousands</t>
  </si>
  <si>
    <t>Dec. 31, 2015</t>
  </si>
  <si>
    <t>Summary of Significant Accounting Policies (Details Narrative) - shares</t>
  </si>
  <si>
    <t>Notes Payable [Member]</t>
  </si>
  <si>
    <t>Summary Of Significant Accounting Policies [Line Items]</t>
  </si>
  <si>
    <t>Antidilutive securities excluded from computation of earnings per share, amount</t>
  </si>
  <si>
    <t>Options [Member]</t>
  </si>
  <si>
    <t>Warrant [Member]</t>
  </si>
  <si>
    <t>Unvested Restricted Stock [Member]</t>
  </si>
  <si>
    <t>Summary of Significant Accounting Policies - Schedule of Fair Value of Assets and Liabilities Measured on Recurring Basis (Details) - USD ($) $ in Thousands</t>
  </si>
  <si>
    <t>Investments - FNCX Common Shares [Member]</t>
  </si>
  <si>
    <t>Fair Value, Assets Measured on Recurring Basis, Unobservable Input Reconciliation [Line Items]</t>
  </si>
  <si>
    <t>Carrying Value [Member] | Investments - FNCX Common Shares [Member]</t>
  </si>
  <si>
    <t>Fair Value, Inputs, Level 1 [Member] | Investments - FNCX Common Shares [Member]</t>
  </si>
  <si>
    <t>Fair Value, Inputs, Level 2 [Member] | Investments - FNCX Common Shares [Member]</t>
  </si>
  <si>
    <t>Fair Value, Inputs, Level 3 [Member] | Investments - FNCX Common Shares [Member]</t>
  </si>
  <si>
    <t>Digital Currencies [Member]</t>
  </si>
  <si>
    <t>Digital Currencies [Member] | Carrying Value [Member]</t>
  </si>
  <si>
    <t>Digital Currencies [Member] | Fair Value, Inputs, Level 1 [Member]</t>
  </si>
  <si>
    <t>Digital Currencies [Member] | Fair Value, Inputs, Level 2 [Member]</t>
  </si>
  <si>
    <t>Digital Currencies [Member] | Fair Value, Inputs, Level 3 [Member]</t>
  </si>
  <si>
    <t>Prepaid Expenses and Other Current Assets - Schedule of Prepaid Expenses and Other Current Assets (Details) - USD ($) $ in Thousands</t>
  </si>
  <si>
    <t>Prepaid expenses</t>
  </si>
  <si>
    <t>Deferred offering costs (See note 9)</t>
  </si>
  <si>
    <t>Total prepaid expenses and other current assets</t>
  </si>
  <si>
    <t>Investments (Details Narrative) - USD ($) $ in Thousands</t>
  </si>
  <si>
    <t>Impairment charge on investment</t>
  </si>
  <si>
    <t>DDGG [Member]</t>
  </si>
  <si>
    <t>Investments - Schedule of Investment Available for Sale (Details) - USD ($) $ in Thousands</t>
  </si>
  <si>
    <t>FNCX Common Shares [Member ]</t>
  </si>
  <si>
    <t>Investments - Schedule of Investment at Cost (Details) - USD ($) $ in Thousands</t>
  </si>
  <si>
    <t>DDGG Common Shares [Member]</t>
  </si>
  <si>
    <t>Intangible Assets (Details Narrative) - USD ($) $ in Thousands</t>
  </si>
  <si>
    <t>Intangible Assets - Schedule of Intangible Assets (Details) - USD ($) $ in Thousands</t>
  </si>
  <si>
    <t>Balance</t>
  </si>
  <si>
    <t>Amortization</t>
  </si>
  <si>
    <t>Finite Lived Intangible Assets [Member]</t>
  </si>
  <si>
    <t>Impairment</t>
  </si>
  <si>
    <t>Intangible Assets - Schedule of Finite-lived Intangible Assets, Future Amortization Expense (Details) - USD ($) $ in Thousands</t>
  </si>
  <si>
    <t>2017 (three months)</t>
  </si>
  <si>
    <t>Property and Equipment (Details Narrative) - USD ($) $ in Thousands</t>
  </si>
  <si>
    <t>6 Months Ended</t>
  </si>
  <si>
    <t>Jun. 30, 2017</t>
  </si>
  <si>
    <t>Depreciation expense</t>
  </si>
  <si>
    <t>Gain on sale of machines</t>
  </si>
  <si>
    <t>Crypto-Currency Machines [Member]</t>
  </si>
  <si>
    <t>Bitcoin Machines [Member]</t>
  </si>
  <si>
    <t>Book value machines</t>
  </si>
  <si>
    <t>Proceeds from sale of machinery</t>
  </si>
  <si>
    <t>Property and Equipment - Schedule of Property, Plant and Equipment (Details) - USD ($) $ in Thousands</t>
  </si>
  <si>
    <t>Computer hardware and software</t>
  </si>
  <si>
    <t>Crypto-currency machines</t>
  </si>
  <si>
    <t>Property and equipment, gross</t>
  </si>
  <si>
    <t>Less: Accumulated depreciation</t>
  </si>
  <si>
    <t>Accrued Expenses - Schedule of Accrued Expenses (Details) - USD ($) $ in Thousands</t>
  </si>
  <si>
    <t>Interest on notes payable</t>
  </si>
  <si>
    <t>Legal, consulting, and other fees</t>
  </si>
  <si>
    <t>Convertible Notes Payable - Schedule of Convertible Notes Payable (Details) - USD ($) $ in Thousands</t>
  </si>
  <si>
    <t>Convertible notes payable, Gross</t>
  </si>
  <si>
    <t>Convertible notes payable, Discount</t>
  </si>
  <si>
    <t>Convertible notes payable, Net</t>
  </si>
  <si>
    <t>Convertible notes payable, Current</t>
  </si>
  <si>
    <t>Convertible notes payable, Long Term</t>
  </si>
  <si>
    <t>Iliad Note [Member]</t>
  </si>
  <si>
    <t>August 2017 Notes [Member]</t>
  </si>
  <si>
    <t>UAHC Note [Member]</t>
  </si>
  <si>
    <t>September 2017 Note [Member]</t>
  </si>
  <si>
    <t>August 2016 Notes [Member]</t>
  </si>
  <si>
    <t>Notes Payable (Details Narrative) - USD ($) $ / shares in Units, $ in Thousands</t>
  </si>
  <si>
    <t>Sep. 29, 2017</t>
  </si>
  <si>
    <t>Sep. 12, 2017</t>
  </si>
  <si>
    <t>Sep. 08, 2017</t>
  </si>
  <si>
    <t>Sep. 07, 2017</t>
  </si>
  <si>
    <t>Sep. 06, 2017</t>
  </si>
  <si>
    <t>Sep. 02, 2017</t>
  </si>
  <si>
    <t>Aug. 18, 2017</t>
  </si>
  <si>
    <t>Aug. 14, 2017</t>
  </si>
  <si>
    <t>Aug. 09, 2017</t>
  </si>
  <si>
    <t>Jul. 07, 2017</t>
  </si>
  <si>
    <t>Jun. 27, 2017</t>
  </si>
  <si>
    <t>May 18, 2017</t>
  </si>
  <si>
    <t>May 02, 2017</t>
  </si>
  <si>
    <t>Mar. 10, 2017</t>
  </si>
  <si>
    <t>Aug. 02, 2016</t>
  </si>
  <si>
    <t>Mar. 31, 2017</t>
  </si>
  <si>
    <t>Feb. 28, 2017</t>
  </si>
  <si>
    <t>Proceeds from issuance of promissory notes</t>
  </si>
  <si>
    <t>Beneficial conversion feature</t>
  </si>
  <si>
    <t>Discount on notes payable</t>
  </si>
  <si>
    <t>Debt instrument accrued interest rate</t>
  </si>
  <si>
    <t>Maturity date of notes</t>
  </si>
  <si>
    <t>Jul. 31,
		2016</t>
  </si>
  <si>
    <t>Amortization of debt issuance costs</t>
  </si>
  <si>
    <t>Second Warrant Shares [Member]</t>
  </si>
  <si>
    <t>Issuance of warrants for dividend</t>
  </si>
  <si>
    <t>Second Note [Member]</t>
  </si>
  <si>
    <t>Convertible principal amount</t>
  </si>
  <si>
    <t>Common stock market price, percentage</t>
  </si>
  <si>
    <t>65.00%</t>
  </si>
  <si>
    <t>Legal fees</t>
  </si>
  <si>
    <t>March 2017 Equity Purchase Agreement [Member]</t>
  </si>
  <si>
    <t>Warrant to purchase shares of common stock</t>
  </si>
  <si>
    <t>Equity Purchase Agreement [Member]</t>
  </si>
  <si>
    <t>Number of shares purchases</t>
  </si>
  <si>
    <t>March 2017 Securities Purchase Agreement [Member]</t>
  </si>
  <si>
    <t>Debt converted into shares</t>
  </si>
  <si>
    <t>Accrued interest</t>
  </si>
  <si>
    <t>Iliad Research and Trading, L.P [Member]</t>
  </si>
  <si>
    <t>L2 Capital, LLC [Member]</t>
  </si>
  <si>
    <t>L2 Capital, LLC [Member] | March 2017 Equity Purchase Agreement [Member]</t>
  </si>
  <si>
    <t>Purchase shares of common stock</t>
  </si>
  <si>
    <t>L2 Capital, LLC [Member] | Equity Purchase Agreement [Member]</t>
  </si>
  <si>
    <t>Percentage of average daily trading value</t>
  </si>
  <si>
    <t>150.00%</t>
  </si>
  <si>
    <t>Number of common stock price per share percentage</t>
  </si>
  <si>
    <t>90.00%</t>
  </si>
  <si>
    <t>Maximum borrowing capacity</t>
  </si>
  <si>
    <t>L2 Capital, LLC [Member] | Maximum [Member] | Equity Purchase Agreement [Member]</t>
  </si>
  <si>
    <t>L2 Capital, LLC [Member] | Minimum [Member] | Equity Purchase Agreement [Member]</t>
  </si>
  <si>
    <t>Private Placement [Member]</t>
  </si>
  <si>
    <t>Convertible, conversion price</t>
  </si>
  <si>
    <t>$ .75</t>
  </si>
  <si>
    <t>Debt converted into shares, value</t>
  </si>
  <si>
    <t>August 2016 Notes [Member] | Private Placement [Member]</t>
  </si>
  <si>
    <t>10% Convertible Promissory Notes [Member]</t>
  </si>
  <si>
    <t>Debt interest rate</t>
  </si>
  <si>
    <t>Debt term</t>
  </si>
  <si>
    <t>1 year</t>
  </si>
  <si>
    <t>10% Convertible Promissory Note [Member]</t>
  </si>
  <si>
    <t>Secured Convertible Note [Member] | Iliad Research and Trading, L.P [Member]</t>
  </si>
  <si>
    <t>Reimbursed legal and accounting expenses</t>
  </si>
  <si>
    <t>Debt instrument, debt default, description</t>
  </si>
  <si>
    <t>The Note bears an interest rate of 10% per annum, provided that at any time on or after the occurrence of an Event of Default, the interest rate shall be adjusted to 22% per annum. Subject to the terms and conditions set forth in the Iliad Note, the Company may prepay the outstanding balance of the Iliad Note in part or in full in cash of an amount equal to 125% multiplied by the outstanding balance of the Iliad Note.</t>
  </si>
  <si>
    <t>Common stock cashless basis</t>
  </si>
  <si>
    <t>Original issue discount</t>
  </si>
  <si>
    <t>Fair value of warrants</t>
  </si>
  <si>
    <t>Intrinsic value of beneficial conversion feature</t>
  </si>
  <si>
    <t>Secured Convertible Note [Member] | Iliad Research and Trading, L.P [Member] | Maximum [Member]</t>
  </si>
  <si>
    <t>Commitment Note [Member] | L2 Capital, LLC [Member] | Equity Purchase Agreement [Member]</t>
  </si>
  <si>
    <t>75.00%</t>
  </si>
  <si>
    <t>Issuance of convertible promissory note percentage</t>
  </si>
  <si>
    <t>8.00%</t>
  </si>
  <si>
    <t>Convertible Notes [Member] | L2 Capital, LLC [Member] | Security Purchase Agreement [Member]</t>
  </si>
  <si>
    <t>Debt instrument original issue of discount percentage</t>
  </si>
  <si>
    <t>20.00%</t>
  </si>
  <si>
    <t>Proceeds from debt</t>
  </si>
  <si>
    <t>First Note [Member]</t>
  </si>
  <si>
    <t>Warrant exercisable price percentage</t>
  </si>
  <si>
    <t>110.00%</t>
  </si>
  <si>
    <t>First Note [Member] | L2 Capital, LLC [Member] | Security Purchase Agreement [Member]</t>
  </si>
  <si>
    <t>8 months</t>
  </si>
  <si>
    <t>L2 Collateralized Note [Member]</t>
  </si>
  <si>
    <t>Number of warrant shares increased</t>
  </si>
  <si>
    <t>Cash</t>
  </si>
  <si>
    <t>Nov. 10,
		2017</t>
  </si>
  <si>
    <t>May 2017 Notes [Member]</t>
  </si>
  <si>
    <t>Events of default include failure to pay payments due under the May 2017 Notes, entrance into any bankruptcy or insolvency proceedings, failure to meet the obligations of any other notes payable in an amount exceeding $100, the Companys stock being suspending for trading or delisted, losing the Companys ability to deliver shares, or becoming more than 15 days delinquent on any filings required with the SEC.</t>
  </si>
  <si>
    <t>May 2017 Notes [Member] | Two Investors [Member]</t>
  </si>
  <si>
    <t>Oct. 1,
		2018</t>
  </si>
  <si>
    <t>Notes payable</t>
  </si>
  <si>
    <t>Debt instrument first payment due date</t>
  </si>
  <si>
    <t>Oct. 1,
		2017</t>
  </si>
  <si>
    <t>Debt instrument, periodic payment</t>
  </si>
  <si>
    <t>August 2017 Notes [Member] | Two Investors [Member]</t>
  </si>
  <si>
    <t>Dec. 8,
		2018</t>
  </si>
  <si>
    <t>Jan. 8,
		2018</t>
  </si>
  <si>
    <t>Repayment of debt</t>
  </si>
  <si>
    <t>UAHC Note [Member] | UAHC Ventures, LLC [Member]</t>
  </si>
  <si>
    <t>Event of default, the interest rate shall be adjusted to 22% per annum</t>
  </si>
  <si>
    <t>Aug. 18,
		2019</t>
  </si>
  <si>
    <t>Note outstanding balance percentage</t>
  </si>
  <si>
    <t>125.00%</t>
  </si>
  <si>
    <t>UAHC Note [Member] | UAHC Ventures, LLC [Member] | Maximum [Member]</t>
  </si>
  <si>
    <t>September 2017 Note [Member] | Investor [Member]</t>
  </si>
  <si>
    <t>Sep. 12,
		2019</t>
  </si>
  <si>
    <t>Common Stock Issuances (Details Narrative) - USD ($) $ / shares in Units, $ in Thousands</t>
  </si>
  <si>
    <t>1 Months Ended</t>
  </si>
  <si>
    <t>May 31, 2017</t>
  </si>
  <si>
    <t>Number of common stock shares issued during the period</t>
  </si>
  <si>
    <t>Proceeds from sale of equity</t>
  </si>
  <si>
    <t>Warrant exercisable shares</t>
  </si>
  <si>
    <t>Stock based compensation</t>
  </si>
  <si>
    <t>Consultants [Member]</t>
  </si>
  <si>
    <t>Number of common stock shares issued for services</t>
  </si>
  <si>
    <t>Series A Warrant [Member]</t>
  </si>
  <si>
    <t>Warrant term</t>
  </si>
  <si>
    <t>3 years</t>
  </si>
  <si>
    <t>Warrant exercisable price per share</t>
  </si>
  <si>
    <t>Series B Warrant [Member]</t>
  </si>
  <si>
    <t>Series C Warrant [Member]</t>
  </si>
  <si>
    <t>Investor [Member]</t>
  </si>
  <si>
    <t>Purchase price per share</t>
  </si>
  <si>
    <t>Stock-Based Compensation (Details Narrative) - USD ($) $ / shares in Units, $ in Thousands</t>
  </si>
  <si>
    <t>Sep. 01, 2017</t>
  </si>
  <si>
    <t>Share-based Compensation Arrangement by Share-based Payment Award [Line Items]</t>
  </si>
  <si>
    <t>Number of common stock shares issued</t>
  </si>
  <si>
    <t>Number of warrants issued to purchase warrants</t>
  </si>
  <si>
    <t>Number of warrants exercised</t>
  </si>
  <si>
    <t>Class of warrant or right, exercise price of warrants or rights</t>
  </si>
  <si>
    <t>Warrant expiration term</t>
  </si>
  <si>
    <t>May 31, 2022</t>
  </si>
  <si>
    <t>Number of warrants grant term</t>
  </si>
  <si>
    <t>5 years</t>
  </si>
  <si>
    <t>Stock Option [Member]</t>
  </si>
  <si>
    <t>Share based compensation of weighted average period term</t>
  </si>
  <si>
    <t>4 years 10 months 14 days</t>
  </si>
  <si>
    <t>Stock based arrangements by non-vested unrecognized compensation costs</t>
  </si>
  <si>
    <t>One Third of Warrant One[Member] | Private Placement [Member]</t>
  </si>
  <si>
    <t>One Third of Warrant Two[Member] | Private Placement [Member]</t>
  </si>
  <si>
    <t>One Third of Warrant Three [Member] | Private Placement [Member]</t>
  </si>
  <si>
    <t>2 years 11 months 12 days</t>
  </si>
  <si>
    <t>Warrant [Member] | Private Placement [Member]</t>
  </si>
  <si>
    <t>Employement Agreement [Member]</t>
  </si>
  <si>
    <t>Stock option extended term</t>
  </si>
  <si>
    <t xml:space="preserve">extend the term of the stock options to August 14, 2022 </t>
  </si>
  <si>
    <t>March 10, 2024</t>
  </si>
  <si>
    <t>Maximum [Member] | Second Note [Member]</t>
  </si>
  <si>
    <t>Number of shares issuable under warrants issued</t>
  </si>
  <si>
    <t>Directors, Officers and Employees [Member]</t>
  </si>
  <si>
    <t>Stock issued during period restricted shares</t>
  </si>
  <si>
    <t>Directors, Officers and Employees [Member] | Restricted Stock [Member]</t>
  </si>
  <si>
    <t>Unamortized stock-based compensation costs</t>
  </si>
  <si>
    <t>1 year 6 months 3 days</t>
  </si>
  <si>
    <t>Directors, Officers and Employees [Member] | Selling General and Administrative Expenses [Member]</t>
  </si>
  <si>
    <t>Directors, Officers and Employees [Member] | Minimum [Member]</t>
  </si>
  <si>
    <t>Stock option vesting period</t>
  </si>
  <si>
    <t>16 months</t>
  </si>
  <si>
    <t>Directors, Officers and Employees [Member] | Maximum [Member]</t>
  </si>
  <si>
    <t>24 months</t>
  </si>
  <si>
    <t>Employee and Director [Member] | Selling General and Administrative Expenses [Member] | Stock Option [Member]</t>
  </si>
  <si>
    <t>Stock-Based Compensation - Schedule of Stock Incentive Plan and Stock-based Compensation (Details)</t>
  </si>
  <si>
    <t>Sep. 30, 2017$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Stock Options Activity (Details) $ / shares in Units, $ in Thousands</t>
  </si>
  <si>
    <t>Sep. 30, 2017USD ($)$ / sharesshares</t>
  </si>
  <si>
    <t>Options Outstanding, Granted | shares</t>
  </si>
  <si>
    <t>Weighted Average Grant Date Fair Value Outstanding, Beginning Balance</t>
  </si>
  <si>
    <t>Options Outstanding, Beginning Balance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t>
  </si>
  <si>
    <t>Weighted Average Exercise Price Outstanding, Granted</t>
  </si>
  <si>
    <t>Weighted Average Exercise Price Outstanding, Ending Balance</t>
  </si>
  <si>
    <t>Weighted Average Exercise Price Exercisable, Ending Balance</t>
  </si>
  <si>
    <t>Weighted Average Grant Date Fair Value Outstanding, Ending Balance</t>
  </si>
  <si>
    <t>Weighted Average Grant Date Fair Value Exercisable, Ending Balance</t>
  </si>
  <si>
    <t>Weighted Average Remaining Life Outstanding, Ending Balance</t>
  </si>
  <si>
    <t>Weighted Average Remaining Life Exercisable, Ending Balance</t>
  </si>
  <si>
    <t>Intrinsic Value Outstanding, Ending Balance | $</t>
  </si>
  <si>
    <t>Intrinsic Value Exercisable, Ending Balance | $</t>
  </si>
  <si>
    <t>Stock-Based Compensation - Summary of Warrant Outstanding (Details) - Warrant [Member] $ / shares in Units, $ in Thousands</t>
  </si>
  <si>
    <t>Warrants outstanding beginning | shares</t>
  </si>
  <si>
    <t>Warrants outstanding Issued | shares</t>
  </si>
  <si>
    <t>Warrants outstanding Exercised | shares</t>
  </si>
  <si>
    <t>Warrants outstanding Expired | shares</t>
  </si>
  <si>
    <t>Warrants outstanding ending | shares</t>
  </si>
  <si>
    <t>Warrants exercisable ending | shares</t>
  </si>
  <si>
    <t>Weighted average exercise price beginning | $ / shares</t>
  </si>
  <si>
    <t>Weighted average exercise price Issued | $ / shares</t>
  </si>
  <si>
    <t>Weighted average exercise price Exercised | $ / shares</t>
  </si>
  <si>
    <t>Weighted average exercise price Expired | $ / shares</t>
  </si>
  <si>
    <t>Weighted average exercise price ending | $ / shares</t>
  </si>
  <si>
    <t>Weighted average exercise price exercisable ending | $ / shares</t>
  </si>
  <si>
    <t>Weighted average remaining life outstanding</t>
  </si>
  <si>
    <t>Weighted average remaining life exercisable</t>
  </si>
  <si>
    <t>Intrinsic Value outstanding ending | $</t>
  </si>
  <si>
    <t>Intrinsic Value exercisable ending | $</t>
  </si>
  <si>
    <t>Non-controlling Interest - Schedule of Non-controlling Interest (Details) $ in Thousands</t>
  </si>
  <si>
    <t>Sep. 30, 2017USD ($)</t>
  </si>
  <si>
    <t>Noncontrolling Interest [Line Items]</t>
  </si>
  <si>
    <t>Non-controlling interest at beginning</t>
  </si>
  <si>
    <t>Non-controlling interest at end</t>
  </si>
  <si>
    <t>M2P Americas [Member]</t>
  </si>
  <si>
    <t>Non-controlling share of net loss</t>
  </si>
  <si>
    <t>Operating Leases, Commitments and Legal (Details Narrative) $ / shares in Units, $ in Thousands</t>
  </si>
  <si>
    <t>Aug. 16, 2017$ / shares</t>
  </si>
  <si>
    <t>Jul. 31, 2017USD ($)</t>
  </si>
  <si>
    <t>Nov. 18, 2016USD ($)$ / sharesshares</t>
  </si>
  <si>
    <t>Aug. 09, 2016USD ($)</t>
  </si>
  <si>
    <t>Jul. 07, 2016USD ($)shares</t>
  </si>
  <si>
    <t>Oct. 26, 2015USD ($)</t>
  </si>
  <si>
    <t>Sep. 30, 2016USD ($)</t>
  </si>
  <si>
    <t>Sep. 30, 2017USD ($)Bitcoin</t>
  </si>
  <si>
    <t>Operating Leases Commitments And Security Deposit [Line Items]</t>
  </si>
  <si>
    <t>Lease expiration date</t>
  </si>
  <si>
    <t>Jul. 31,
		2018</t>
  </si>
  <si>
    <t>Nov. 30,
		2016</t>
  </si>
  <si>
    <t>Monthly fee</t>
  </si>
  <si>
    <t>Refundable service retainer</t>
  </si>
  <si>
    <t>Non refundable set up fee</t>
  </si>
  <si>
    <t>Operating leases, rent expense, net</t>
  </si>
  <si>
    <t>Services cost</t>
  </si>
  <si>
    <t>Litigation damages amount</t>
  </si>
  <si>
    <t>Bitmain Technologies Limited [Member]</t>
  </si>
  <si>
    <t>Number of bitcoin mining machines purchased | Bitcoin</t>
  </si>
  <si>
    <t>Purchase of assets</t>
  </si>
  <si>
    <t>Hash The Planet [Member]</t>
  </si>
  <si>
    <t>Power supplies amount</t>
  </si>
  <si>
    <t>Option Shares [Member] | Year One [Member]</t>
  </si>
  <si>
    <t>Common stock option exercisable period</t>
  </si>
  <si>
    <t>Number of common stock purchase during period | shares</t>
  </si>
  <si>
    <t>Sale price per share | $ / shares</t>
  </si>
  <si>
    <t>Option Shares [Member] | Year Two [Member]</t>
  </si>
  <si>
    <t>Option Shares [Member] | Year Three [Member]</t>
  </si>
  <si>
    <t>Mr. Ladd [Member]</t>
  </si>
  <si>
    <t>Officers' compensation</t>
  </si>
  <si>
    <t>Granted unregistered common stock | shares</t>
  </si>
  <si>
    <t>Employment agreement description</t>
  </si>
  <si>
    <t>Under the terms of the agreement, Mr. Ladd will serve as President and Chief Operating Officer receives a salary of $240 per year an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t>
  </si>
  <si>
    <t>Mr. McAfee [Member]</t>
  </si>
  <si>
    <t>Aug. 4,
		2022</t>
  </si>
  <si>
    <t xml:space="preserve">In connection with Mr. McAfees new appointment as Chief Cybersecurity Visionary, Mr. McAfee entered into a new employment, effective August 14, 2017. Mr. McAfees new agreement is for a term of 24 months at a rate pf $7.25 or the minimum wage of the state of North Carolina, whichever is higher. </t>
  </si>
  <si>
    <t>Rate of minimum wages | $ / shares</t>
  </si>
  <si>
    <t>Mr. McAfee [Member] | Unregistered Common Stock [Member]</t>
  </si>
  <si>
    <t>Base annual salary per day</t>
  </si>
  <si>
    <t>Sublease Agreement [Member]</t>
  </si>
  <si>
    <t>Jan. 31,
		2020</t>
  </si>
  <si>
    <t>Security deposit</t>
  </si>
  <si>
    <t>Sublease Agreement [Member] | First 12 Month Period [Member]</t>
  </si>
  <si>
    <t>Monthly rent</t>
  </si>
  <si>
    <t>Sublease Agreement [Member] | Second 12 Month Period [Member]</t>
  </si>
  <si>
    <t>Sublease Agreement [Member] | Third 12 Month Period [Member]</t>
  </si>
  <si>
    <t>Sublease Agreement [Member] | Remaining Months Until Expiration of Lease [Member]</t>
  </si>
  <si>
    <t>Operating Leases, Commitments and Legal - Schedule of Future Minimum Rental Payments for Operating Leases (Details) $ in Thousands</t>
  </si>
  <si>
    <t>Operating lease, net</t>
  </si>
  <si>
    <t>Related Party Transactions (Details Narrative) - USD ($) $ in Thousands</t>
  </si>
  <si>
    <t>FTS [Member]</t>
  </si>
  <si>
    <t>Outstanding shares of common stock ownership percentage</t>
  </si>
  <si>
    <t>Consulting fees</t>
  </si>
  <si>
    <t>Unregistered shares of common stock</t>
  </si>
  <si>
    <t>Segment Reporting (Details Narrative)</t>
  </si>
  <si>
    <t>Sep. 30, 2017Segments</t>
  </si>
  <si>
    <t>Gaming and Intellectual Property [Member]</t>
  </si>
  <si>
    <t>Number of operating segments</t>
  </si>
  <si>
    <t>Segment Reporting - Schedule of Segment Reporting Information (Details) - USD ($) $ in Thousands</t>
  </si>
  <si>
    <t>Segment Reporting Information [Line Items]</t>
  </si>
  <si>
    <t>Revenue</t>
  </si>
  <si>
    <t>Cost of revenue</t>
  </si>
  <si>
    <t>Operating (loss) income</t>
  </si>
  <si>
    <t>Property and equipment</t>
  </si>
  <si>
    <t>Intangible assets</t>
  </si>
  <si>
    <t>Intellectual Property [Member]</t>
  </si>
  <si>
    <t>Gaming [Member]</t>
  </si>
  <si>
    <t>Cybersecurity [Member]</t>
  </si>
  <si>
    <t>Crypto-Currency Mining [Member]</t>
  </si>
  <si>
    <t>Unallocated Corporate / Other [Member]</t>
  </si>
  <si>
    <t>Subsequent Events (Details Narrative) - USD ($) $ / shares in Units, $ in Thousands</t>
  </si>
  <si>
    <t>Nov. 01, 2017</t>
  </si>
  <si>
    <t>Oct. 12, 2017</t>
  </si>
  <si>
    <t>Oct. 02, 2017</t>
  </si>
  <si>
    <t>Number of common stock issued, shares</t>
  </si>
  <si>
    <t>Warrant to purchase of shares of common stock</t>
  </si>
  <si>
    <t>Proceeds from warrant exercise</t>
  </si>
  <si>
    <t>Subsequent Event [Member]</t>
  </si>
  <si>
    <t>Warrants exercise price per share</t>
  </si>
  <si>
    <t>Subsequent Event [Member] | Consultants [Member]</t>
  </si>
  <si>
    <t>Subsequent Event [Member] | Employees [Member]</t>
  </si>
  <si>
    <t>Vesting period</t>
  </si>
  <si>
    <t>Subsequent Event [Member] | Two Management Agreements [Member] | Two Accredited Investors [Member]</t>
  </si>
  <si>
    <t>Payment to acquire mining assets</t>
  </si>
  <si>
    <t>Subsequent Event [Member] | Management Agreement [Member] | Accredited Investors One [Member]</t>
  </si>
  <si>
    <t>Subsequent Event [Member] | Management Agreement [Member] | Accredited Investors Other [Member]</t>
  </si>
  <si>
    <t>Subsequent Event [Member] | Management Agreement [Member] | Accredited Investors [Member]</t>
  </si>
  <si>
    <t>Management fee percentage</t>
  </si>
  <si>
    <t>Subsequent Event [Member] | Accredited Investors One [Member] | Series F Warrant [Member]</t>
  </si>
  <si>
    <t>Subsequent Event [Member] | Accredited Investors Other [Member] | Series F War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856448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v>
      </c>
      <c r="C3" s="7" t="n">
        <v>345</v>
      </c>
    </row>
    <row r="4" spans="1:3">
      <c r="A4" s="4" t="s">
        <v>28</v>
      </c>
      <c r="B4" s="5" t="n">
        <v>1165</v>
      </c>
      <c r="C4" s="5" t="n">
        <v>153</v>
      </c>
    </row>
    <row r="5" spans="1:3">
      <c r="A5" s="4" t="s">
        <v>29</v>
      </c>
      <c r="B5" s="4" t="s">
        <v>30</v>
      </c>
      <c r="C5" s="5" t="n">
        <v>44</v>
      </c>
    </row>
    <row r="6" spans="1:3">
      <c r="A6" s="4" t="s">
        <v>31</v>
      </c>
      <c r="B6" s="5" t="n">
        <v>17</v>
      </c>
      <c r="C6" s="5" t="n">
        <v>10</v>
      </c>
    </row>
    <row r="7" spans="1:3">
      <c r="A7" s="4" t="s">
        <v>32</v>
      </c>
      <c r="B7" s="5" t="n">
        <v>1225</v>
      </c>
      <c r="C7" s="5" t="n">
        <v>552</v>
      </c>
    </row>
    <row r="8" spans="1:3">
      <c r="A8" s="3" t="s">
        <v>33</v>
      </c>
    </row>
    <row r="9" spans="1:3">
      <c r="A9" s="4" t="s">
        <v>34</v>
      </c>
      <c r="B9" s="5" t="n">
        <v>3731</v>
      </c>
      <c r="C9" s="5" t="n">
        <v>602</v>
      </c>
    </row>
    <row r="10" spans="1:3">
      <c r="A10" s="4" t="s">
        <v>35</v>
      </c>
      <c r="B10" s="5" t="n">
        <v>344</v>
      </c>
      <c r="C10" s="5" t="n">
        <v>468</v>
      </c>
    </row>
    <row r="11" spans="1:3">
      <c r="A11" s="4" t="s">
        <v>36</v>
      </c>
      <c r="B11" s="4" t="s">
        <v>30</v>
      </c>
      <c r="C11" s="5" t="n">
        <v>287</v>
      </c>
    </row>
    <row r="12" spans="1:3">
      <c r="A12" s="4" t="s">
        <v>37</v>
      </c>
      <c r="B12" s="5" t="n">
        <v>5300</v>
      </c>
      <c r="C12" s="5" t="n">
        <v>1908</v>
      </c>
    </row>
    <row r="13" spans="1:3">
      <c r="A13" s="3" t="s">
        <v>38</v>
      </c>
    </row>
    <row r="14" spans="1:3">
      <c r="A14" s="4" t="s">
        <v>39</v>
      </c>
      <c r="B14" s="5" t="n">
        <v>1462</v>
      </c>
      <c r="C14" s="5" t="n">
        <v>66</v>
      </c>
    </row>
    <row r="15" spans="1:3">
      <c r="A15" s="4" t="s">
        <v>40</v>
      </c>
      <c r="B15" s="5" t="n">
        <v>323</v>
      </c>
      <c r="C15" s="5" t="n">
        <v>124</v>
      </c>
    </row>
    <row r="16" spans="1:3">
      <c r="A16" s="4" t="s">
        <v>41</v>
      </c>
      <c r="B16" s="5" t="n">
        <v>15</v>
      </c>
      <c r="C16" s="5" t="n">
        <v>1</v>
      </c>
    </row>
    <row r="17" spans="1:3">
      <c r="A17" s="4" t="s">
        <v>42</v>
      </c>
      <c r="B17" s="5" t="n">
        <v>11</v>
      </c>
      <c r="C17" s="4" t="s">
        <v>30</v>
      </c>
    </row>
    <row r="18" spans="1:3">
      <c r="A18" s="4" t="s">
        <v>43</v>
      </c>
      <c r="B18" s="5" t="n">
        <v>1811</v>
      </c>
      <c r="C18" s="5" t="n">
        <v>191</v>
      </c>
    </row>
    <row r="19" spans="1:3">
      <c r="A19" s="3" t="s">
        <v>44</v>
      </c>
    </row>
    <row r="20" spans="1:3">
      <c r="A20" s="4" t="s">
        <v>45</v>
      </c>
      <c r="B20" s="5" t="n">
        <v>9</v>
      </c>
      <c r="C20" s="5" t="n">
        <v>2300</v>
      </c>
    </row>
    <row r="21" spans="1:3">
      <c r="A21" s="4" t="s">
        <v>46</v>
      </c>
      <c r="B21" s="5" t="n">
        <v>1820</v>
      </c>
      <c r="C21" s="5" t="n">
        <v>2491</v>
      </c>
    </row>
    <row r="22" spans="1:3">
      <c r="A22" s="3" t="s">
        <v>47</v>
      </c>
    </row>
    <row r="23" spans="1:3">
      <c r="A23" s="4" t="s">
        <v>48</v>
      </c>
      <c r="B23" s="5" t="n">
        <v>46</v>
      </c>
      <c r="C23" s="5" t="n">
        <v>29</v>
      </c>
    </row>
    <row r="24" spans="1:3">
      <c r="A24" s="4" t="s">
        <v>49</v>
      </c>
      <c r="B24" s="5" t="n">
        <v>358443</v>
      </c>
      <c r="C24" s="5" t="n">
        <v>327943</v>
      </c>
    </row>
    <row r="25" spans="1:3">
      <c r="A25" s="4" t="s">
        <v>50</v>
      </c>
      <c r="B25" s="4" t="s">
        <v>30</v>
      </c>
      <c r="C25" s="5" t="n">
        <v>-66</v>
      </c>
    </row>
    <row r="26" spans="1:3">
      <c r="A26" s="4" t="s">
        <v>51</v>
      </c>
      <c r="B26" s="5" t="n">
        <v>-355057</v>
      </c>
      <c r="C26" s="5" t="n">
        <v>-328467</v>
      </c>
    </row>
    <row r="27" spans="1:3">
      <c r="A27" s="4" t="s">
        <v>52</v>
      </c>
      <c r="B27" s="5" t="n">
        <v>3502</v>
      </c>
      <c r="C27" s="5" t="n">
        <v>-561</v>
      </c>
    </row>
    <row r="28" spans="1:3">
      <c r="A28" s="4" t="s">
        <v>53</v>
      </c>
      <c r="B28" s="5" t="n">
        <v>-22</v>
      </c>
      <c r="C28" s="5" t="n">
        <v>-22</v>
      </c>
    </row>
    <row r="29" spans="1:3">
      <c r="A29" s="4" t="s">
        <v>54</v>
      </c>
      <c r="B29" s="5" t="n">
        <v>3480</v>
      </c>
      <c r="C29" s="5" t="n">
        <v>-583</v>
      </c>
    </row>
    <row r="30" spans="1:3">
      <c r="A30" s="4" t="s">
        <v>55</v>
      </c>
      <c r="B30" s="5" t="n">
        <v>5300</v>
      </c>
      <c r="C30" s="5" t="n">
        <v>1908</v>
      </c>
    </row>
    <row r="31" spans="1:3">
      <c r="A31" s="4" t="s">
        <v>56</v>
      </c>
    </row>
    <row r="32" spans="1:3">
      <c r="A32" s="3" t="s">
        <v>57</v>
      </c>
    </row>
    <row r="33" spans="1:3">
      <c r="A33" s="4" t="s">
        <v>58</v>
      </c>
      <c r="B33" s="4" t="s">
        <v>30</v>
      </c>
      <c r="C33" s="4" t="s">
        <v>30</v>
      </c>
    </row>
    <row r="34" spans="1:3">
      <c r="A34" s="4" t="s">
        <v>59</v>
      </c>
    </row>
    <row r="35" spans="1:3">
      <c r="A35" s="3" t="s">
        <v>47</v>
      </c>
    </row>
    <row r="36" spans="1:3">
      <c r="A36" s="4" t="s">
        <v>60</v>
      </c>
      <c r="B36" s="4" t="s">
        <v>30</v>
      </c>
      <c r="C36"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02</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75000000</v>
      </c>
      <c r="C3" s="5" t="n">
        <v>75000000</v>
      </c>
    </row>
    <row r="4" spans="1:3">
      <c r="A4" s="4" t="s">
        <v>64</v>
      </c>
      <c r="B4" s="5" t="n">
        <v>46417406</v>
      </c>
      <c r="C4" s="5" t="n">
        <v>28722855</v>
      </c>
    </row>
    <row r="5" spans="1:3">
      <c r="A5" s="4" t="s">
        <v>65</v>
      </c>
      <c r="B5" s="5" t="n">
        <v>46417406</v>
      </c>
      <c r="C5" s="5" t="n">
        <v>28722855</v>
      </c>
    </row>
    <row r="6" spans="1:3">
      <c r="A6" s="4" t="s">
        <v>56</v>
      </c>
    </row>
    <row r="7" spans="1:3">
      <c r="A7" s="4" t="s">
        <v>66</v>
      </c>
      <c r="B7" s="8" t="n">
        <v>0.001</v>
      </c>
      <c r="C7" s="8" t="n">
        <v>0.001</v>
      </c>
    </row>
    <row r="8" spans="1:3">
      <c r="A8" s="4" t="s">
        <v>67</v>
      </c>
      <c r="B8" s="5" t="n">
        <v>1500000</v>
      </c>
      <c r="C8" s="5" t="n">
        <v>1500000</v>
      </c>
    </row>
    <row r="9" spans="1:3">
      <c r="A9" s="4" t="s">
        <v>68</v>
      </c>
      <c r="B9" s="4" t="s">
        <v>30</v>
      </c>
      <c r="C9" s="4" t="s">
        <v>30</v>
      </c>
    </row>
    <row r="10" spans="1:3">
      <c r="A10" s="4" t="s">
        <v>69</v>
      </c>
      <c r="B10" s="5" t="n">
        <v>1416160</v>
      </c>
      <c r="C10" s="5" t="n">
        <v>1416160</v>
      </c>
    </row>
    <row r="11" spans="1:3">
      <c r="A11" s="4" t="s">
        <v>59</v>
      </c>
    </row>
    <row r="12" spans="1:3">
      <c r="A12" s="4" t="s">
        <v>66</v>
      </c>
      <c r="B12" s="8" t="n">
        <v>0.001</v>
      </c>
      <c r="C12" s="8" t="n">
        <v>0.001</v>
      </c>
    </row>
    <row r="13" spans="1:3">
      <c r="A13" s="4" t="s">
        <v>67</v>
      </c>
      <c r="B13" s="5" t="n">
        <v>8500000</v>
      </c>
      <c r="C13" s="5" t="n">
        <v>8500000</v>
      </c>
    </row>
    <row r="14" spans="1:3">
      <c r="A14" s="4" t="s">
        <v>70</v>
      </c>
      <c r="B14" s="4" t="s">
        <v>30</v>
      </c>
      <c r="C14" s="4" t="s">
        <v>30</v>
      </c>
    </row>
    <row r="15" spans="1:3">
      <c r="A15" s="4" t="s">
        <v>68</v>
      </c>
      <c r="B15" s="4" t="s">
        <v>30</v>
      </c>
      <c r="C15" s="4"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273</v>
      </c>
      <c r="B1" s="2" t="s">
        <v>274</v>
      </c>
      <c r="C1" s="2" t="s">
        <v>275</v>
      </c>
      <c r="D1" s="2" t="s">
        <v>276</v>
      </c>
      <c r="E1" s="2" t="s">
        <v>277</v>
      </c>
      <c r="F1" s="2" t="s">
        <v>2</v>
      </c>
      <c r="G1" s="2" t="s">
        <v>278</v>
      </c>
      <c r="H1" s="2" t="s">
        <v>25</v>
      </c>
      <c r="I1" s="2" t="s">
        <v>279</v>
      </c>
    </row>
    <row r="2" spans="1:9">
      <c r="A2" s="3" t="s">
        <v>280</v>
      </c>
    </row>
    <row r="3" spans="1:9">
      <c r="A3" s="4" t="s">
        <v>281</v>
      </c>
      <c r="F3" s="5" t="n">
        <v>46417406</v>
      </c>
      <c r="H3" s="5" t="n">
        <v>28722855</v>
      </c>
    </row>
    <row r="4" spans="1:9">
      <c r="A4" s="4" t="s">
        <v>282</v>
      </c>
    </row>
    <row r="5" spans="1:9">
      <c r="A5" s="3" t="s">
        <v>280</v>
      </c>
    </row>
    <row r="6" spans="1:9">
      <c r="A6" s="4" t="s">
        <v>283</v>
      </c>
      <c r="F6" s="4" t="s">
        <v>284</v>
      </c>
    </row>
    <row r="7" spans="1:9">
      <c r="A7" s="4" t="s">
        <v>285</v>
      </c>
    </row>
    <row r="8" spans="1:9">
      <c r="A8" s="3" t="s">
        <v>280</v>
      </c>
    </row>
    <row r="9" spans="1:9">
      <c r="A9" s="4" t="s">
        <v>286</v>
      </c>
      <c r="B9" s="7" t="n">
        <v>70</v>
      </c>
    </row>
    <row r="10" spans="1:9">
      <c r="A10" s="4" t="s">
        <v>287</v>
      </c>
    </row>
    <row r="11" spans="1:9">
      <c r="A11" s="3" t="s">
        <v>280</v>
      </c>
    </row>
    <row r="12" spans="1:9">
      <c r="A12" s="4" t="s">
        <v>288</v>
      </c>
      <c r="E12" s="7" t="n">
        <v>300</v>
      </c>
    </row>
    <row r="13" spans="1:9">
      <c r="A13" s="4" t="s">
        <v>289</v>
      </c>
      <c r="E13" s="5" t="n">
        <v>23800000</v>
      </c>
    </row>
    <row r="14" spans="1:9">
      <c r="A14" s="4" t="s">
        <v>290</v>
      </c>
      <c r="I14" s="5" t="n">
        <v>43800000</v>
      </c>
    </row>
    <row r="15" spans="1:9">
      <c r="A15" s="4" t="s">
        <v>291</v>
      </c>
    </row>
    <row r="16" spans="1:9">
      <c r="A16" s="3" t="s">
        <v>280</v>
      </c>
    </row>
    <row r="17" spans="1:9">
      <c r="A17" s="4" t="s">
        <v>289</v>
      </c>
      <c r="C17" s="5" t="n">
        <v>43800000</v>
      </c>
      <c r="D17" s="5" t="n">
        <v>20000000</v>
      </c>
    </row>
    <row r="18" spans="1:9">
      <c r="A18" s="4" t="s">
        <v>292</v>
      </c>
      <c r="G18" s="4" t="s">
        <v>293</v>
      </c>
    </row>
    <row r="19" spans="1:9">
      <c r="A19" s="4" t="s">
        <v>281</v>
      </c>
      <c r="G19" s="5"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25</v>
      </c>
      <c r="D1" s="2" t="s">
        <v>73</v>
      </c>
      <c r="E1" s="2" t="s">
        <v>295</v>
      </c>
    </row>
    <row r="2" spans="1:5">
      <c r="A2" s="3" t="s">
        <v>160</v>
      </c>
    </row>
    <row r="3" spans="1:5">
      <c r="A3" s="4" t="s">
        <v>51</v>
      </c>
      <c r="B3" s="7" t="n">
        <v>355057</v>
      </c>
      <c r="C3" s="7" t="n">
        <v>328467</v>
      </c>
    </row>
    <row r="4" spans="1:5">
      <c r="A4" s="4" t="s">
        <v>27</v>
      </c>
      <c r="B4" s="7" t="n">
        <v>43</v>
      </c>
      <c r="C4" s="7" t="n">
        <v>345</v>
      </c>
      <c r="D4" s="7" t="n">
        <v>2113</v>
      </c>
      <c r="E4" s="7" t="n">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2</v>
      </c>
      <c r="D1" s="2" t="s">
        <v>1</v>
      </c>
    </row>
    <row r="2" spans="1:5">
      <c r="B2" s="2" t="s">
        <v>2</v>
      </c>
      <c r="C2" s="2" t="s">
        <v>73</v>
      </c>
      <c r="D2" s="2" t="s">
        <v>2</v>
      </c>
      <c r="E2" s="2" t="s">
        <v>73</v>
      </c>
    </row>
    <row r="3" spans="1:5">
      <c r="A3" s="4" t="s">
        <v>297</v>
      </c>
    </row>
    <row r="4" spans="1:5">
      <c r="A4" s="3" t="s">
        <v>298</v>
      </c>
    </row>
    <row r="5" spans="1:5">
      <c r="A5" s="4" t="s">
        <v>299</v>
      </c>
      <c r="B5" s="5" t="n">
        <v>4357143</v>
      </c>
      <c r="D5" s="5" t="n">
        <v>4357143</v>
      </c>
    </row>
    <row r="6" spans="1:5">
      <c r="A6" s="4" t="s">
        <v>300</v>
      </c>
    </row>
    <row r="7" spans="1:5">
      <c r="A7" s="3" t="s">
        <v>298</v>
      </c>
    </row>
    <row r="8" spans="1:5">
      <c r="A8" s="4" t="s">
        <v>299</v>
      </c>
      <c r="B8" s="5" t="n">
        <v>6000000</v>
      </c>
      <c r="D8" s="5" t="n">
        <v>6000000</v>
      </c>
    </row>
    <row r="9" spans="1:5">
      <c r="A9" s="4" t="s">
        <v>301</v>
      </c>
    </row>
    <row r="10" spans="1:5">
      <c r="A10" s="3" t="s">
        <v>298</v>
      </c>
    </row>
    <row r="11" spans="1:5">
      <c r="A11" s="4" t="s">
        <v>299</v>
      </c>
      <c r="B11" s="5" t="n">
        <v>13196699</v>
      </c>
      <c r="C11" s="5" t="n">
        <v>560000</v>
      </c>
      <c r="D11" s="5" t="n">
        <v>13196699</v>
      </c>
      <c r="E11" s="5" t="n">
        <v>560000</v>
      </c>
    </row>
    <row r="12" spans="1:5">
      <c r="A12" s="4" t="s">
        <v>302</v>
      </c>
    </row>
    <row r="13" spans="1:5">
      <c r="A13" s="3" t="s">
        <v>298</v>
      </c>
    </row>
    <row r="14" spans="1:5">
      <c r="A14" s="4" t="s">
        <v>299</v>
      </c>
      <c r="B14" s="5" t="n">
        <v>4100000</v>
      </c>
      <c r="C14" s="5" t="n">
        <v>3000000</v>
      </c>
      <c r="D14" s="5" t="n">
        <v>4150000</v>
      </c>
      <c r="E14" s="5" t="n">
        <v>3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4" t="s">
        <v>304</v>
      </c>
    </row>
    <row r="3" spans="1:3">
      <c r="A3" s="3" t="s">
        <v>305</v>
      </c>
    </row>
    <row r="4" spans="1:3">
      <c r="A4" s="4" t="s">
        <v>170</v>
      </c>
      <c r="C4" s="7" t="n">
        <v>44</v>
      </c>
    </row>
    <row r="5" spans="1:3">
      <c r="A5" s="4" t="s">
        <v>306</v>
      </c>
    </row>
    <row r="6" spans="1:3">
      <c r="A6" s="3" t="s">
        <v>305</v>
      </c>
    </row>
    <row r="7" spans="1:3">
      <c r="A7" s="4" t="s">
        <v>170</v>
      </c>
      <c r="C7" s="5" t="n">
        <v>44</v>
      </c>
    </row>
    <row r="8" spans="1:3">
      <c r="A8" s="4" t="s">
        <v>307</v>
      </c>
    </row>
    <row r="9" spans="1:3">
      <c r="A9" s="3" t="s">
        <v>305</v>
      </c>
    </row>
    <row r="10" spans="1:3">
      <c r="A10" s="4" t="s">
        <v>170</v>
      </c>
      <c r="C10" s="5" t="n">
        <v>44</v>
      </c>
    </row>
    <row r="11" spans="1:3">
      <c r="A11" s="4" t="s">
        <v>308</v>
      </c>
    </row>
    <row r="12" spans="1:3">
      <c r="A12" s="3" t="s">
        <v>305</v>
      </c>
    </row>
    <row r="13" spans="1:3">
      <c r="A13" s="4" t="s">
        <v>170</v>
      </c>
      <c r="C13" s="4" t="s">
        <v>30</v>
      </c>
    </row>
    <row r="14" spans="1:3">
      <c r="A14" s="4" t="s">
        <v>309</v>
      </c>
    </row>
    <row r="15" spans="1:3">
      <c r="A15" s="3" t="s">
        <v>305</v>
      </c>
    </row>
    <row r="16" spans="1:3">
      <c r="A16" s="4" t="s">
        <v>170</v>
      </c>
      <c r="C16" s="4" t="s">
        <v>30</v>
      </c>
    </row>
    <row r="17" spans="1:3">
      <c r="A17" s="4" t="s">
        <v>310</v>
      </c>
    </row>
    <row r="18" spans="1:3">
      <c r="A18" s="3" t="s">
        <v>305</v>
      </c>
    </row>
    <row r="19" spans="1:3">
      <c r="A19" s="4" t="s">
        <v>170</v>
      </c>
      <c r="B19" s="7" t="n">
        <v>17</v>
      </c>
      <c r="C19" s="5" t="n">
        <v>10</v>
      </c>
    </row>
    <row r="20" spans="1:3">
      <c r="A20" s="4" t="s">
        <v>311</v>
      </c>
    </row>
    <row r="21" spans="1:3">
      <c r="A21" s="3" t="s">
        <v>305</v>
      </c>
    </row>
    <row r="22" spans="1:3">
      <c r="A22" s="4" t="s">
        <v>170</v>
      </c>
      <c r="B22" s="5" t="n">
        <v>17</v>
      </c>
      <c r="C22" s="5" t="n">
        <v>10</v>
      </c>
    </row>
    <row r="23" spans="1:3">
      <c r="A23" s="4" t="s">
        <v>312</v>
      </c>
    </row>
    <row r="24" spans="1:3">
      <c r="A24" s="3" t="s">
        <v>305</v>
      </c>
    </row>
    <row r="25" spans="1:3">
      <c r="A25" s="4" t="s">
        <v>170</v>
      </c>
      <c r="B25" s="5" t="n">
        <v>17</v>
      </c>
      <c r="C25" s="5" t="n">
        <v>10</v>
      </c>
    </row>
    <row r="26" spans="1:3">
      <c r="A26" s="4" t="s">
        <v>313</v>
      </c>
    </row>
    <row r="27" spans="1:3">
      <c r="A27" s="3" t="s">
        <v>305</v>
      </c>
    </row>
    <row r="28" spans="1:3">
      <c r="A28" s="4" t="s">
        <v>170</v>
      </c>
      <c r="B28" s="4" t="s">
        <v>30</v>
      </c>
      <c r="C28" s="4" t="s">
        <v>30</v>
      </c>
    </row>
    <row r="29" spans="1:3">
      <c r="A29" s="4" t="s">
        <v>314</v>
      </c>
    </row>
    <row r="30" spans="1:3">
      <c r="A30" s="3" t="s">
        <v>305</v>
      </c>
    </row>
    <row r="31" spans="1:3">
      <c r="A31" s="4" t="s">
        <v>170</v>
      </c>
      <c r="B31" s="4" t="s">
        <v>30</v>
      </c>
      <c r="C31"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15</v>
      </c>
      <c r="C4" s="7" t="n">
        <v>53</v>
      </c>
      <c r="D4" s="7" t="n">
        <v>1215</v>
      </c>
      <c r="E4" s="7" t="n">
        <v>53</v>
      </c>
    </row>
    <row r="5" spans="1:5">
      <c r="A5" s="3" t="s">
        <v>76</v>
      </c>
    </row>
    <row r="6" spans="1:5">
      <c r="A6" s="4" t="s">
        <v>75</v>
      </c>
      <c r="B6" s="5" t="n">
        <v>365</v>
      </c>
      <c r="C6" s="5" t="n">
        <v>31</v>
      </c>
      <c r="D6" s="5" t="n">
        <v>754</v>
      </c>
      <c r="E6" s="5" t="n">
        <v>31</v>
      </c>
    </row>
    <row r="7" spans="1:5">
      <c r="A7" s="4" t="s">
        <v>77</v>
      </c>
      <c r="B7" s="5" t="n">
        <v>150</v>
      </c>
      <c r="C7" s="5" t="n">
        <v>22</v>
      </c>
      <c r="D7" s="5" t="n">
        <v>461</v>
      </c>
      <c r="E7" s="5" t="n">
        <v>22</v>
      </c>
    </row>
    <row r="8" spans="1:5">
      <c r="A8" s="3" t="s">
        <v>78</v>
      </c>
    </row>
    <row r="9" spans="1:5">
      <c r="A9" s="4" t="s">
        <v>79</v>
      </c>
      <c r="B9" s="5" t="n">
        <v>9614</v>
      </c>
      <c r="C9" s="5" t="n">
        <v>10572</v>
      </c>
      <c r="D9" s="5" t="n">
        <v>16621</v>
      </c>
      <c r="E9" s="5" t="n">
        <v>14995</v>
      </c>
    </row>
    <row r="10" spans="1:5">
      <c r="A10" s="4" t="s">
        <v>80</v>
      </c>
      <c r="B10" s="5" t="n">
        <v>29</v>
      </c>
      <c r="C10" s="5" t="n">
        <v>110</v>
      </c>
      <c r="D10" s="5" t="n">
        <v>212</v>
      </c>
      <c r="E10" s="5" t="n">
        <v>110</v>
      </c>
    </row>
    <row r="11" spans="1:5">
      <c r="A11" s="4" t="s">
        <v>81</v>
      </c>
      <c r="B11" s="5" t="n">
        <v>83</v>
      </c>
      <c r="C11" s="5" t="n">
        <v>184</v>
      </c>
      <c r="D11" s="5" t="n">
        <v>269</v>
      </c>
      <c r="E11" s="5" t="n">
        <v>184</v>
      </c>
    </row>
    <row r="12" spans="1:5">
      <c r="A12" s="4" t="s">
        <v>82</v>
      </c>
      <c r="B12" s="4" t="s">
        <v>30</v>
      </c>
      <c r="C12" s="4" t="s">
        <v>30</v>
      </c>
      <c r="D12" s="4" t="s">
        <v>30</v>
      </c>
      <c r="E12" s="5" t="n">
        <v>1496</v>
      </c>
    </row>
    <row r="13" spans="1:5">
      <c r="A13" s="4" t="s">
        <v>83</v>
      </c>
      <c r="B13" s="4" t="s">
        <v>30</v>
      </c>
      <c r="C13" s="4" t="s">
        <v>30</v>
      </c>
      <c r="D13" s="4" t="s">
        <v>30</v>
      </c>
      <c r="E13" s="5" t="n">
        <v>673</v>
      </c>
    </row>
    <row r="14" spans="1:5">
      <c r="A14" s="4" t="s">
        <v>84</v>
      </c>
      <c r="B14" s="5" t="n">
        <v>9726</v>
      </c>
      <c r="C14" s="5" t="n">
        <v>10866</v>
      </c>
      <c r="D14" s="5" t="n">
        <v>17102</v>
      </c>
      <c r="E14" s="5" t="n">
        <v>17458</v>
      </c>
    </row>
    <row r="15" spans="1:5">
      <c r="A15" s="4" t="s">
        <v>85</v>
      </c>
      <c r="B15" s="5" t="n">
        <v>-9576</v>
      </c>
      <c r="C15" s="5" t="n">
        <v>-10866</v>
      </c>
      <c r="D15" s="5" t="n">
        <v>-16641</v>
      </c>
      <c r="E15" s="5" t="n">
        <v>-17436</v>
      </c>
    </row>
    <row r="16" spans="1:5">
      <c r="A16" s="3" t="s">
        <v>86</v>
      </c>
    </row>
    <row r="17" spans="1:5">
      <c r="A17" s="4" t="s">
        <v>87</v>
      </c>
      <c r="B17" s="5" t="n">
        <v>-110</v>
      </c>
      <c r="C17" s="5" t="n">
        <v>221</v>
      </c>
      <c r="D17" s="5" t="n">
        <v>-300</v>
      </c>
      <c r="E17" s="5" t="n">
        <v>257</v>
      </c>
    </row>
    <row r="18" spans="1:5">
      <c r="A18" s="4" t="s">
        <v>88</v>
      </c>
      <c r="B18" s="5" t="n">
        <v>-1023</v>
      </c>
      <c r="C18" s="5" t="n">
        <v>-41</v>
      </c>
      <c r="D18" s="5" t="n">
        <v>-1071</v>
      </c>
      <c r="E18" s="5" t="n">
        <v>-41</v>
      </c>
    </row>
    <row r="19" spans="1:5">
      <c r="A19" s="4" t="s">
        <v>89</v>
      </c>
      <c r="B19" s="4" t="s">
        <v>30</v>
      </c>
      <c r="C19" s="5" t="n">
        <v>110</v>
      </c>
      <c r="D19" s="5" t="n">
        <v>-84</v>
      </c>
      <c r="E19" s="5" t="n">
        <v>-1083</v>
      </c>
    </row>
    <row r="20" spans="1:5">
      <c r="A20" s="4" t="s">
        <v>90</v>
      </c>
      <c r="B20" s="5" t="n">
        <v>9</v>
      </c>
      <c r="C20" s="4" t="s">
        <v>30</v>
      </c>
      <c r="D20" s="5" t="n">
        <v>58</v>
      </c>
      <c r="E20" s="4" t="s">
        <v>30</v>
      </c>
    </row>
    <row r="21" spans="1:5">
      <c r="A21" s="4" t="s">
        <v>91</v>
      </c>
      <c r="B21" s="4" t="s">
        <v>30</v>
      </c>
      <c r="C21" s="5" t="n">
        <v>-276</v>
      </c>
      <c r="D21" s="5" t="n">
        <v>-287</v>
      </c>
      <c r="E21" s="5" t="n">
        <v>-276</v>
      </c>
    </row>
    <row r="22" spans="1:5">
      <c r="A22" s="4" t="s">
        <v>92</v>
      </c>
      <c r="B22" s="4" t="s">
        <v>30</v>
      </c>
      <c r="C22" s="4" t="s">
        <v>30</v>
      </c>
      <c r="D22" s="5" t="n">
        <v>-2500</v>
      </c>
      <c r="E22" s="4" t="s">
        <v>30</v>
      </c>
    </row>
    <row r="23" spans="1:5">
      <c r="A23" s="4" t="s">
        <v>93</v>
      </c>
      <c r="B23" s="5" t="n">
        <v>-5764</v>
      </c>
      <c r="C23" s="4" t="s">
        <v>30</v>
      </c>
      <c r="D23" s="5" t="n">
        <v>-5764</v>
      </c>
      <c r="E23" s="4" t="s">
        <v>30</v>
      </c>
    </row>
    <row r="24" spans="1:5">
      <c r="A24" s="4" t="s">
        <v>94</v>
      </c>
      <c r="B24" s="5" t="n">
        <v>-6888</v>
      </c>
      <c r="C24" s="5" t="n">
        <v>14</v>
      </c>
      <c r="D24" s="5" t="n">
        <v>-9949</v>
      </c>
      <c r="E24" s="5" t="n">
        <v>-1143</v>
      </c>
    </row>
    <row r="25" spans="1:5">
      <c r="A25" s="4" t="s">
        <v>95</v>
      </c>
      <c r="B25" s="5" t="n">
        <v>-16464</v>
      </c>
      <c r="C25" s="5" t="n">
        <v>-10830</v>
      </c>
      <c r="D25" s="5" t="n">
        <v>-26590</v>
      </c>
      <c r="E25" s="5" t="n">
        <v>-18579</v>
      </c>
    </row>
    <row r="26" spans="1:5">
      <c r="A26" s="4" t="s">
        <v>96</v>
      </c>
      <c r="B26" s="4" t="s">
        <v>30</v>
      </c>
      <c r="C26" s="4" t="s">
        <v>30</v>
      </c>
      <c r="D26" s="4" t="s">
        <v>30</v>
      </c>
      <c r="E26" s="5" t="n">
        <v>319</v>
      </c>
    </row>
    <row r="27" spans="1:5">
      <c r="A27" s="4" t="s">
        <v>97</v>
      </c>
      <c r="B27" s="5" t="n">
        <v>-16464</v>
      </c>
      <c r="C27" s="5" t="n">
        <v>-10830</v>
      </c>
      <c r="D27" s="5" t="n">
        <v>-26590</v>
      </c>
      <c r="E27" s="5" t="n">
        <v>-18260</v>
      </c>
    </row>
    <row r="28" spans="1:5">
      <c r="A28" s="3" t="s">
        <v>98</v>
      </c>
    </row>
    <row r="29" spans="1:5">
      <c r="A29" s="4" t="s">
        <v>99</v>
      </c>
      <c r="B29" s="4" t="s">
        <v>30</v>
      </c>
      <c r="C29" s="5" t="n">
        <v>-94</v>
      </c>
      <c r="D29" s="5" t="n">
        <v>66</v>
      </c>
      <c r="E29" s="5" t="n">
        <v>1111</v>
      </c>
    </row>
    <row r="30" spans="1:5">
      <c r="A30" s="4" t="s">
        <v>100</v>
      </c>
      <c r="B30" s="4" t="s">
        <v>30</v>
      </c>
      <c r="C30" s="5" t="n">
        <v>3</v>
      </c>
      <c r="D30" s="4" t="s">
        <v>30</v>
      </c>
      <c r="E30" s="5" t="n">
        <v>85</v>
      </c>
    </row>
    <row r="31" spans="1:5">
      <c r="A31" s="4" t="s">
        <v>101</v>
      </c>
      <c r="B31" s="7" t="n">
        <v>-16464</v>
      </c>
      <c r="C31" s="7" t="n">
        <v>-10921</v>
      </c>
      <c r="D31" s="7" t="n">
        <v>-26524</v>
      </c>
      <c r="E31" s="7" t="n">
        <v>-17064</v>
      </c>
    </row>
    <row r="32" spans="1:5">
      <c r="A32" s="3" t="s">
        <v>102</v>
      </c>
    </row>
    <row r="33" spans="1:5">
      <c r="A33" s="4" t="s">
        <v>103</v>
      </c>
      <c r="B33" s="9" t="n">
        <v>-0.43</v>
      </c>
      <c r="C33" s="9" t="n">
        <v>-0.42</v>
      </c>
      <c r="D33" s="9" t="n">
        <v>-0.77</v>
      </c>
      <c r="E33" s="9" t="n">
        <v>-0.84</v>
      </c>
    </row>
    <row r="34" spans="1:5">
      <c r="A34" s="4" t="s">
        <v>104</v>
      </c>
      <c r="B34" s="5" t="n">
        <v>38628092</v>
      </c>
      <c r="C34" s="5" t="n">
        <v>25859214</v>
      </c>
      <c r="D34" s="5" t="n">
        <v>34434638</v>
      </c>
      <c r="E34" s="5" t="n">
        <v>21848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168</v>
      </c>
    </row>
    <row r="3" spans="1:3">
      <c r="A3" s="4" t="s">
        <v>316</v>
      </c>
      <c r="B3" s="7" t="n">
        <v>1005</v>
      </c>
      <c r="C3" s="7" t="n">
        <v>153</v>
      </c>
    </row>
    <row r="4" spans="1:3">
      <c r="A4" s="4" t="s">
        <v>317</v>
      </c>
      <c r="B4" s="5" t="n">
        <v>160</v>
      </c>
      <c r="C4" s="4" t="s">
        <v>30</v>
      </c>
    </row>
    <row r="5" spans="1:3">
      <c r="A5" s="4" t="s">
        <v>318</v>
      </c>
      <c r="B5" s="7" t="n">
        <v>1165</v>
      </c>
      <c r="C5" s="7" t="n">
        <v>1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4" t="s">
        <v>320</v>
      </c>
      <c r="B3" s="4" t="s">
        <v>30</v>
      </c>
      <c r="C3" s="7" t="n">
        <v>276</v>
      </c>
      <c r="D3" s="7" t="n">
        <v>287</v>
      </c>
      <c r="E3" s="7" t="n">
        <v>276</v>
      </c>
    </row>
    <row r="4" spans="1:5">
      <c r="A4" s="4" t="s">
        <v>321</v>
      </c>
    </row>
    <row r="5" spans="1:5">
      <c r="A5" s="4" t="s">
        <v>320</v>
      </c>
      <c r="B5" s="7" t="n">
        <v>0</v>
      </c>
      <c r="D5" s="7" t="n">
        <v>2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4" t="s">
        <v>29</v>
      </c>
      <c r="B2" s="4" t="s">
        <v>30</v>
      </c>
      <c r="C2" s="7" t="n">
        <v>44</v>
      </c>
    </row>
    <row r="3" spans="1:3">
      <c r="A3" s="4" t="s">
        <v>323</v>
      </c>
    </row>
    <row r="4" spans="1:3">
      <c r="A4" s="4" t="s">
        <v>29</v>
      </c>
      <c r="B4" s="4" t="s">
        <v>30</v>
      </c>
      <c r="C4" s="7" t="n">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4" t="s">
        <v>36</v>
      </c>
      <c r="B2" s="4" t="s">
        <v>30</v>
      </c>
      <c r="C2" s="7" t="n">
        <v>287</v>
      </c>
    </row>
    <row r="3" spans="1:3">
      <c r="A3" s="4" t="s">
        <v>325</v>
      </c>
    </row>
    <row r="4" spans="1:3">
      <c r="A4" s="4" t="s">
        <v>36</v>
      </c>
      <c r="B4" s="4" t="s">
        <v>30</v>
      </c>
      <c r="C4" s="7" t="n">
        <v>2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6</v>
      </c>
      <c r="B1" s="2" t="s">
        <v>72</v>
      </c>
      <c r="D1" s="2" t="s">
        <v>1</v>
      </c>
    </row>
    <row r="2" spans="1:5">
      <c r="B2" s="2" t="s">
        <v>2</v>
      </c>
      <c r="C2" s="2" t="s">
        <v>73</v>
      </c>
      <c r="D2" s="2" t="s">
        <v>2</v>
      </c>
      <c r="E2" s="2" t="s">
        <v>73</v>
      </c>
    </row>
    <row r="3" spans="1:5">
      <c r="A3" s="3" t="s">
        <v>174</v>
      </c>
    </row>
    <row r="4" spans="1:5">
      <c r="A4" s="4" t="s">
        <v>110</v>
      </c>
      <c r="B4" s="7" t="n">
        <v>41</v>
      </c>
      <c r="C4" s="7" t="n">
        <v>0</v>
      </c>
      <c r="D4" s="7" t="n">
        <v>124</v>
      </c>
      <c r="E4" s="7" t="n">
        <v>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2</v>
      </c>
      <c r="D1" s="2" t="s">
        <v>1</v>
      </c>
    </row>
    <row r="2" spans="1:5">
      <c r="B2" s="2" t="s">
        <v>2</v>
      </c>
      <c r="C2" s="2" t="s">
        <v>73</v>
      </c>
      <c r="D2" s="2" t="s">
        <v>2</v>
      </c>
      <c r="E2" s="2" t="s">
        <v>73</v>
      </c>
    </row>
    <row r="3" spans="1:5">
      <c r="A3" s="4" t="s">
        <v>328</v>
      </c>
      <c r="D3" s="7" t="n">
        <v>468</v>
      </c>
    </row>
    <row r="4" spans="1:5">
      <c r="A4" s="4" t="s">
        <v>329</v>
      </c>
      <c r="B4" s="7" t="n">
        <v>41</v>
      </c>
      <c r="C4" s="7" t="n">
        <v>0</v>
      </c>
      <c r="D4" s="5" t="n">
        <v>124</v>
      </c>
      <c r="E4" s="7" t="n">
        <v>57</v>
      </c>
    </row>
    <row r="5" spans="1:5">
      <c r="A5" s="4" t="s">
        <v>328</v>
      </c>
      <c r="B5" s="5" t="n">
        <v>344</v>
      </c>
      <c r="D5" s="5" t="n">
        <v>344</v>
      </c>
    </row>
    <row r="6" spans="1:5">
      <c r="A6" s="4" t="s">
        <v>330</v>
      </c>
    </row>
    <row r="7" spans="1:5">
      <c r="A7" s="4" t="s">
        <v>328</v>
      </c>
      <c r="D7" s="5" t="n">
        <v>468</v>
      </c>
    </row>
    <row r="8" spans="1:5">
      <c r="A8" s="4" t="s">
        <v>331</v>
      </c>
      <c r="D8" s="4" t="s">
        <v>30</v>
      </c>
    </row>
    <row r="9" spans="1:5">
      <c r="A9" s="4" t="s">
        <v>329</v>
      </c>
      <c r="D9" s="5" t="n">
        <v>-124</v>
      </c>
    </row>
    <row r="10" spans="1:5">
      <c r="A10" s="4" t="s">
        <v>328</v>
      </c>
      <c r="B10" s="7" t="n">
        <v>344</v>
      </c>
      <c r="D10" s="7" t="n">
        <v>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74</v>
      </c>
    </row>
    <row r="3" spans="1:3">
      <c r="A3" s="4" t="s">
        <v>333</v>
      </c>
      <c r="B3" s="7" t="n">
        <v>42</v>
      </c>
    </row>
    <row r="4" spans="1:3">
      <c r="A4" s="5" t="n">
        <v>2018</v>
      </c>
      <c r="B4" s="5" t="n">
        <v>165</v>
      </c>
    </row>
    <row r="5" spans="1:3">
      <c r="A5" s="5" t="n">
        <v>2019</v>
      </c>
      <c r="B5" s="5" t="n">
        <v>137</v>
      </c>
    </row>
    <row r="6" spans="1:3">
      <c r="A6" s="4" t="s">
        <v>35</v>
      </c>
      <c r="B6" s="7" t="n">
        <v>344</v>
      </c>
      <c r="C6" s="7" t="n">
        <v>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4"/>
    <col customWidth="1" max="7" min="7" width="14"/>
  </cols>
  <sheetData>
    <row r="1" spans="1:7">
      <c r="A1" s="1" t="s">
        <v>334</v>
      </c>
      <c r="B1" s="2" t="s">
        <v>72</v>
      </c>
      <c r="D1" s="2" t="s">
        <v>335</v>
      </c>
      <c r="E1" s="2" t="s">
        <v>1</v>
      </c>
    </row>
    <row r="2" spans="1:7">
      <c r="B2" s="2" t="s">
        <v>2</v>
      </c>
      <c r="C2" s="2" t="s">
        <v>73</v>
      </c>
      <c r="D2" s="2" t="s">
        <v>336</v>
      </c>
      <c r="E2" s="2" t="s">
        <v>2</v>
      </c>
      <c r="F2" s="2" t="s">
        <v>73</v>
      </c>
      <c r="G2" s="2" t="s">
        <v>25</v>
      </c>
    </row>
    <row r="3" spans="1:7">
      <c r="A3" s="4" t="s">
        <v>34</v>
      </c>
      <c r="B3" s="7" t="n">
        <v>3731</v>
      </c>
      <c r="E3" s="7" t="n">
        <v>3731</v>
      </c>
      <c r="G3" s="7" t="n">
        <v>602</v>
      </c>
    </row>
    <row r="4" spans="1:7">
      <c r="A4" s="4" t="s">
        <v>337</v>
      </c>
      <c r="B4" s="5" t="n">
        <v>189</v>
      </c>
      <c r="C4" s="7" t="n">
        <v>19</v>
      </c>
      <c r="E4" s="5" t="n">
        <v>385</v>
      </c>
      <c r="F4" s="7" t="n">
        <v>30</v>
      </c>
    </row>
    <row r="5" spans="1:7">
      <c r="A5" s="4" t="s">
        <v>338</v>
      </c>
      <c r="B5" s="5" t="n">
        <v>2500</v>
      </c>
      <c r="C5" s="7" t="n">
        <v>-276</v>
      </c>
      <c r="E5" s="5" t="n">
        <v>2213</v>
      </c>
      <c r="F5" s="4" t="s">
        <v>30</v>
      </c>
    </row>
    <row r="6" spans="1:7">
      <c r="A6" s="4" t="s">
        <v>339</v>
      </c>
    </row>
    <row r="7" spans="1:7">
      <c r="A7" s="4" t="s">
        <v>34</v>
      </c>
      <c r="B7" s="5" t="n">
        <v>180</v>
      </c>
      <c r="E7" s="5" t="n">
        <v>180</v>
      </c>
    </row>
    <row r="8" spans="1:7">
      <c r="A8" s="4" t="s">
        <v>340</v>
      </c>
    </row>
    <row r="9" spans="1:7">
      <c r="A9" s="4" t="s">
        <v>341</v>
      </c>
      <c r="B9" s="5" t="n">
        <v>121</v>
      </c>
      <c r="D9" s="7" t="n">
        <v>262</v>
      </c>
      <c r="E9" s="7" t="n">
        <v>121</v>
      </c>
    </row>
    <row r="10" spans="1:7">
      <c r="A10" s="4" t="s">
        <v>342</v>
      </c>
      <c r="B10" s="5" t="n">
        <v>130</v>
      </c>
      <c r="D10" s="5" t="n">
        <v>310</v>
      </c>
    </row>
    <row r="11" spans="1:7">
      <c r="A11" s="4" t="s">
        <v>338</v>
      </c>
      <c r="B11" s="7" t="n">
        <v>9</v>
      </c>
      <c r="D11" s="7" t="n">
        <v>48</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77</v>
      </c>
    </row>
    <row r="3" spans="1:3">
      <c r="A3" s="4" t="s">
        <v>344</v>
      </c>
      <c r="B3" s="7" t="n">
        <v>10</v>
      </c>
      <c r="C3" s="7" t="n">
        <v>10</v>
      </c>
    </row>
    <row r="4" spans="1:3">
      <c r="A4" s="4" t="s">
        <v>345</v>
      </c>
      <c r="B4" s="5" t="n">
        <v>4223</v>
      </c>
      <c r="C4" s="5" t="n">
        <v>708</v>
      </c>
    </row>
    <row r="5" spans="1:3">
      <c r="A5" s="4" t="s">
        <v>346</v>
      </c>
      <c r="B5" s="5" t="n">
        <v>4233</v>
      </c>
      <c r="C5" s="5" t="n">
        <v>718</v>
      </c>
    </row>
    <row r="6" spans="1:3">
      <c r="A6" s="4" t="s">
        <v>347</v>
      </c>
      <c r="B6" s="5" t="n">
        <v>-502</v>
      </c>
      <c r="C6" s="5" t="n">
        <v>-116</v>
      </c>
    </row>
    <row r="7" spans="1:3">
      <c r="A7" s="4" t="s">
        <v>34</v>
      </c>
      <c r="B7" s="7" t="n">
        <v>3731</v>
      </c>
      <c r="C7" s="7" t="n">
        <v>6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180</v>
      </c>
    </row>
    <row r="3" spans="1:3">
      <c r="A3" s="4" t="s">
        <v>349</v>
      </c>
      <c r="B3" s="7" t="n">
        <v>100</v>
      </c>
      <c r="C3" s="4" t="s">
        <v>30</v>
      </c>
    </row>
    <row r="4" spans="1:3">
      <c r="A4" s="4" t="s">
        <v>350</v>
      </c>
      <c r="B4" s="5" t="n">
        <v>223</v>
      </c>
      <c r="C4" s="5" t="n">
        <v>124</v>
      </c>
    </row>
    <row r="5" spans="1:3">
      <c r="A5" s="4" t="s">
        <v>40</v>
      </c>
      <c r="B5" s="7" t="n">
        <v>323</v>
      </c>
      <c r="C5" s="7" t="n">
        <v>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107</v>
      </c>
      <c r="B4" s="7" t="n">
        <v>-26590</v>
      </c>
      <c r="C4" s="7" t="n">
        <v>-18579</v>
      </c>
    </row>
    <row r="5" spans="1:3">
      <c r="A5" s="3" t="s">
        <v>108</v>
      </c>
    </row>
    <row r="6" spans="1:3">
      <c r="A6" s="4" t="s">
        <v>109</v>
      </c>
      <c r="B6" s="5" t="n">
        <v>385</v>
      </c>
      <c r="C6" s="5" t="n">
        <v>30</v>
      </c>
    </row>
    <row r="7" spans="1:3">
      <c r="A7" s="4" t="s">
        <v>110</v>
      </c>
      <c r="B7" s="5" t="n">
        <v>124</v>
      </c>
      <c r="C7" s="5" t="n">
        <v>57</v>
      </c>
    </row>
    <row r="8" spans="1:3">
      <c r="A8" s="4" t="s">
        <v>111</v>
      </c>
      <c r="B8" s="5" t="n">
        <v>11856</v>
      </c>
      <c r="C8" s="5" t="n">
        <v>10538</v>
      </c>
    </row>
    <row r="9" spans="1:3">
      <c r="A9" s="4" t="s">
        <v>112</v>
      </c>
      <c r="B9" s="5" t="n">
        <v>118</v>
      </c>
      <c r="C9" s="4" t="s">
        <v>30</v>
      </c>
    </row>
    <row r="10" spans="1:3">
      <c r="A10" s="4" t="s">
        <v>113</v>
      </c>
      <c r="B10" s="4" t="s">
        <v>30</v>
      </c>
      <c r="C10" s="5" t="n">
        <v>431</v>
      </c>
    </row>
    <row r="11" spans="1:3">
      <c r="A11" s="4" t="s">
        <v>114</v>
      </c>
      <c r="B11" s="5" t="n">
        <v>84</v>
      </c>
      <c r="C11" s="5" t="n">
        <v>1083</v>
      </c>
    </row>
    <row r="12" spans="1:3">
      <c r="A12" s="4" t="s">
        <v>115</v>
      </c>
      <c r="B12" s="5" t="n">
        <v>2787</v>
      </c>
      <c r="C12" s="5" t="n">
        <v>276</v>
      </c>
    </row>
    <row r="13" spans="1:3">
      <c r="A13" s="4" t="s">
        <v>83</v>
      </c>
      <c r="B13" s="4" t="s">
        <v>30</v>
      </c>
      <c r="C13" s="5" t="n">
        <v>673</v>
      </c>
    </row>
    <row r="14" spans="1:3">
      <c r="A14" s="4" t="s">
        <v>116</v>
      </c>
      <c r="B14" s="5" t="n">
        <v>1071</v>
      </c>
      <c r="C14" s="5" t="n">
        <v>41</v>
      </c>
    </row>
    <row r="15" spans="1:3">
      <c r="A15" s="4" t="s">
        <v>90</v>
      </c>
      <c r="B15" s="5" t="n">
        <v>-58</v>
      </c>
      <c r="C15" s="4" t="s">
        <v>30</v>
      </c>
    </row>
    <row r="16" spans="1:3">
      <c r="A16" s="4" t="s">
        <v>82</v>
      </c>
      <c r="B16" s="4" t="s">
        <v>30</v>
      </c>
      <c r="C16" s="5" t="n">
        <v>1496</v>
      </c>
    </row>
    <row r="17" spans="1:3">
      <c r="A17" s="4" t="s">
        <v>93</v>
      </c>
      <c r="B17" s="5" t="n">
        <v>5764</v>
      </c>
      <c r="C17" s="4" t="s">
        <v>30</v>
      </c>
    </row>
    <row r="18" spans="1:3">
      <c r="A18" s="3" t="s">
        <v>117</v>
      </c>
    </row>
    <row r="19" spans="1:3">
      <c r="A19" s="4" t="s">
        <v>28</v>
      </c>
      <c r="B19" s="5" t="n">
        <v>-681</v>
      </c>
      <c r="C19" s="5" t="n">
        <v>-130</v>
      </c>
    </row>
    <row r="20" spans="1:3">
      <c r="A20" s="4" t="s">
        <v>31</v>
      </c>
      <c r="B20" s="5" t="n">
        <v>-7</v>
      </c>
      <c r="C20" s="4" t="s">
        <v>30</v>
      </c>
    </row>
    <row r="21" spans="1:3">
      <c r="A21" s="4" t="s">
        <v>39</v>
      </c>
      <c r="B21" s="5" t="n">
        <v>1797</v>
      </c>
      <c r="C21" s="5" t="n">
        <v>210</v>
      </c>
    </row>
    <row r="22" spans="1:3">
      <c r="A22" s="4" t="s">
        <v>40</v>
      </c>
      <c r="B22" s="5" t="n">
        <v>258</v>
      </c>
      <c r="C22" s="5" t="n">
        <v>95</v>
      </c>
    </row>
    <row r="23" spans="1:3">
      <c r="A23" s="4" t="s">
        <v>41</v>
      </c>
      <c r="B23" s="4" t="s">
        <v>30</v>
      </c>
      <c r="C23" s="5" t="n">
        <v>7</v>
      </c>
    </row>
    <row r="24" spans="1:3">
      <c r="A24" s="4" t="s">
        <v>118</v>
      </c>
      <c r="B24" s="5" t="n">
        <v>-3092</v>
      </c>
      <c r="C24" s="5" t="n">
        <v>-3772</v>
      </c>
    </row>
    <row r="25" spans="1:3">
      <c r="A25" s="3" t="s">
        <v>119</v>
      </c>
    </row>
    <row r="26" spans="1:3">
      <c r="A26" s="4" t="s">
        <v>120</v>
      </c>
      <c r="B26" s="4" t="s">
        <v>30</v>
      </c>
      <c r="C26" s="5" t="n">
        <v>39</v>
      </c>
    </row>
    <row r="27" spans="1:3">
      <c r="A27" s="4" t="s">
        <v>121</v>
      </c>
      <c r="B27" s="4" t="s">
        <v>30</v>
      </c>
      <c r="C27" s="5" t="n">
        <v>-414</v>
      </c>
    </row>
    <row r="28" spans="1:3">
      <c r="A28" s="4" t="s">
        <v>122</v>
      </c>
      <c r="B28" s="4" t="s">
        <v>30</v>
      </c>
      <c r="C28" s="5" t="n">
        <v>-265</v>
      </c>
    </row>
    <row r="29" spans="1:3">
      <c r="A29" s="4" t="s">
        <v>123</v>
      </c>
      <c r="B29" s="4" t="s">
        <v>30</v>
      </c>
      <c r="C29" s="5" t="n">
        <v>-45</v>
      </c>
    </row>
    <row r="30" spans="1:3">
      <c r="A30" s="4" t="s">
        <v>124</v>
      </c>
      <c r="B30" s="5" t="n">
        <v>26</v>
      </c>
      <c r="C30" s="5" t="n">
        <v>1805</v>
      </c>
    </row>
    <row r="31" spans="1:3">
      <c r="A31" s="4" t="s">
        <v>125</v>
      </c>
      <c r="B31" s="5" t="n">
        <v>-3897</v>
      </c>
      <c r="C31" s="5" t="n">
        <v>-321</v>
      </c>
    </row>
    <row r="32" spans="1:3">
      <c r="A32" s="4" t="s">
        <v>126</v>
      </c>
      <c r="B32" s="5" t="n">
        <v>440</v>
      </c>
      <c r="C32" s="4" t="s">
        <v>30</v>
      </c>
    </row>
    <row r="33" spans="1:3">
      <c r="A33" s="4" t="s">
        <v>127</v>
      </c>
      <c r="B33" s="5" t="n">
        <v>-3431</v>
      </c>
      <c r="C33" s="5" t="n">
        <v>799</v>
      </c>
    </row>
    <row r="34" spans="1:3">
      <c r="A34" s="3" t="s">
        <v>128</v>
      </c>
    </row>
    <row r="35" spans="1:3">
      <c r="A35" s="4" t="s">
        <v>129</v>
      </c>
      <c r="B35" s="5" t="n">
        <v>393</v>
      </c>
      <c r="C35" s="4" t="s">
        <v>30</v>
      </c>
    </row>
    <row r="36" spans="1:3">
      <c r="A36" s="4" t="s">
        <v>130</v>
      </c>
      <c r="B36" s="5" t="n">
        <v>393</v>
      </c>
      <c r="C36" s="4" t="s">
        <v>30</v>
      </c>
    </row>
    <row r="37" spans="1:3">
      <c r="A37" s="4" t="s">
        <v>131</v>
      </c>
      <c r="B37" s="5" t="n">
        <v>100</v>
      </c>
      <c r="C37" s="4" t="s">
        <v>30</v>
      </c>
    </row>
    <row r="38" spans="1:3">
      <c r="A38" s="4" t="s">
        <v>132</v>
      </c>
      <c r="B38" s="5" t="n">
        <v>265</v>
      </c>
      <c r="C38" s="4" t="s">
        <v>30</v>
      </c>
    </row>
    <row r="39" spans="1:3">
      <c r="A39" s="4" t="s">
        <v>133</v>
      </c>
      <c r="B39" s="5" t="n">
        <v>1125</v>
      </c>
      <c r="C39" s="4" t="s">
        <v>30</v>
      </c>
    </row>
    <row r="40" spans="1:3">
      <c r="A40" s="4" t="s">
        <v>134</v>
      </c>
      <c r="B40" s="5" t="n">
        <v>295</v>
      </c>
      <c r="C40" s="4" t="s">
        <v>30</v>
      </c>
    </row>
    <row r="41" spans="1:3">
      <c r="A41" s="4" t="s">
        <v>135</v>
      </c>
      <c r="B41" s="5" t="n">
        <v>400</v>
      </c>
      <c r="C41" s="4" t="s">
        <v>30</v>
      </c>
    </row>
    <row r="42" spans="1:3">
      <c r="A42" s="4" t="s">
        <v>136</v>
      </c>
      <c r="B42" s="5" t="n">
        <v>2000</v>
      </c>
      <c r="C42" s="4" t="s">
        <v>30</v>
      </c>
    </row>
    <row r="43" spans="1:3">
      <c r="A43" s="4" t="s">
        <v>137</v>
      </c>
      <c r="B43" s="5" t="n">
        <v>1150</v>
      </c>
      <c r="C43" s="4" t="s">
        <v>30</v>
      </c>
    </row>
    <row r="44" spans="1:3">
      <c r="A44" s="4" t="s">
        <v>138</v>
      </c>
      <c r="B44" s="4" t="s">
        <v>30</v>
      </c>
      <c r="C44" s="5" t="n">
        <v>2300</v>
      </c>
    </row>
    <row r="45" spans="1:3">
      <c r="A45" s="4" t="s">
        <v>139</v>
      </c>
      <c r="B45" s="5" t="n">
        <v>100</v>
      </c>
      <c r="C45" s="5" t="n">
        <v>2427</v>
      </c>
    </row>
    <row r="46" spans="1:3">
      <c r="A46" s="4" t="s">
        <v>140</v>
      </c>
      <c r="B46" s="5" t="n">
        <v>6221</v>
      </c>
      <c r="C46" s="5" t="n">
        <v>4727</v>
      </c>
    </row>
    <row r="47" spans="1:3">
      <c r="A47" s="4" t="s">
        <v>141</v>
      </c>
      <c r="B47" s="5" t="n">
        <v>-302</v>
      </c>
      <c r="C47" s="5" t="n">
        <v>1754</v>
      </c>
    </row>
    <row r="48" spans="1:3">
      <c r="A48" s="4" t="s">
        <v>142</v>
      </c>
      <c r="B48" s="5" t="n">
        <v>345</v>
      </c>
      <c r="C48" s="5" t="n">
        <v>359</v>
      </c>
    </row>
    <row r="49" spans="1:3">
      <c r="A49" s="4" t="s">
        <v>143</v>
      </c>
      <c r="B49" s="5" t="n">
        <v>43</v>
      </c>
      <c r="C49" s="5" t="n">
        <v>2113</v>
      </c>
    </row>
    <row r="50" spans="1:3">
      <c r="A50" s="3" t="s">
        <v>144</v>
      </c>
    </row>
    <row r="51" spans="1:3">
      <c r="A51" s="4" t="s">
        <v>145</v>
      </c>
      <c r="B51" s="5" t="n">
        <v>48</v>
      </c>
      <c r="C51" s="4" t="s">
        <v>30</v>
      </c>
    </row>
    <row r="52" spans="1:3">
      <c r="A52" s="4" t="s">
        <v>146</v>
      </c>
      <c r="B52" s="4" t="s">
        <v>30</v>
      </c>
      <c r="C52" s="4" t="s">
        <v>30</v>
      </c>
    </row>
    <row r="53" spans="1:3">
      <c r="A53" s="3" t="s">
        <v>147</v>
      </c>
    </row>
    <row r="54" spans="1:3">
      <c r="A54" s="4" t="s">
        <v>148</v>
      </c>
      <c r="B54" s="5" t="n">
        <v>3935</v>
      </c>
      <c r="C54" s="4" t="s">
        <v>30</v>
      </c>
    </row>
    <row r="55" spans="1:3">
      <c r="A55" s="4" t="s">
        <v>149</v>
      </c>
      <c r="B55" s="5" t="n">
        <v>160</v>
      </c>
      <c r="C55" s="4" t="s">
        <v>30</v>
      </c>
    </row>
    <row r="56" spans="1:3">
      <c r="A56" s="4" t="s">
        <v>150</v>
      </c>
      <c r="B56" s="5" t="n">
        <v>66</v>
      </c>
      <c r="C56" s="5" t="n">
        <v>1205</v>
      </c>
    </row>
    <row r="57" spans="1:3">
      <c r="A57" s="4" t="s">
        <v>151</v>
      </c>
      <c r="B57" s="4" t="s">
        <v>30</v>
      </c>
      <c r="C57" s="5" t="n">
        <v>82</v>
      </c>
    </row>
    <row r="58" spans="1:3">
      <c r="A58" s="4" t="s">
        <v>152</v>
      </c>
      <c r="B58" s="5" t="n">
        <v>4593</v>
      </c>
      <c r="C58" s="4" t="s">
        <v>30</v>
      </c>
    </row>
    <row r="59" spans="1:3">
      <c r="A59" s="4" t="s">
        <v>153</v>
      </c>
      <c r="B59" s="5" t="n">
        <v>401</v>
      </c>
      <c r="C59" s="4" t="s">
        <v>30</v>
      </c>
    </row>
    <row r="60" spans="1:3">
      <c r="A60" s="4" t="s">
        <v>154</v>
      </c>
      <c r="B60" s="7" t="n">
        <v>343</v>
      </c>
      <c r="C60" s="4"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4" t="s">
        <v>352</v>
      </c>
      <c r="B2" s="7" t="n">
        <v>4575</v>
      </c>
    </row>
    <row r="3" spans="1:3">
      <c r="A3" s="4" t="s">
        <v>353</v>
      </c>
      <c r="B3" s="5" t="n">
        <v>-4555</v>
      </c>
    </row>
    <row r="4" spans="1:3">
      <c r="A4" s="4" t="s">
        <v>354</v>
      </c>
      <c r="B4" s="5" t="n">
        <v>20</v>
      </c>
    </row>
    <row r="5" spans="1:3">
      <c r="A5" s="4" t="s">
        <v>355</v>
      </c>
      <c r="B5" s="5" t="n">
        <v>11</v>
      </c>
      <c r="C5" s="4" t="s">
        <v>30</v>
      </c>
    </row>
    <row r="6" spans="1:3">
      <c r="A6" s="4" t="s">
        <v>356</v>
      </c>
      <c r="B6" s="5" t="n">
        <v>9</v>
      </c>
      <c r="C6" s="5" t="n">
        <v>2300</v>
      </c>
    </row>
    <row r="7" spans="1:3">
      <c r="A7" s="4" t="s">
        <v>357</v>
      </c>
    </row>
    <row r="8" spans="1:3">
      <c r="A8" s="4" t="s">
        <v>352</v>
      </c>
      <c r="B8" s="5" t="n">
        <v>1355</v>
      </c>
    </row>
    <row r="9" spans="1:3">
      <c r="A9" s="4" t="s">
        <v>353</v>
      </c>
      <c r="B9" s="5" t="n">
        <v>-1352</v>
      </c>
    </row>
    <row r="10" spans="1:3">
      <c r="A10" s="4" t="s">
        <v>354</v>
      </c>
      <c r="B10" s="5" t="n">
        <v>3</v>
      </c>
    </row>
    <row r="11" spans="1:3">
      <c r="A11" s="4" t="s">
        <v>355</v>
      </c>
      <c r="B11" s="4" t="s">
        <v>30</v>
      </c>
    </row>
    <row r="12" spans="1:3">
      <c r="A12" s="4" t="s">
        <v>356</v>
      </c>
      <c r="B12" s="5" t="n">
        <v>3</v>
      </c>
    </row>
    <row r="13" spans="1:3">
      <c r="A13" s="4" t="s">
        <v>358</v>
      </c>
    </row>
    <row r="14" spans="1:3">
      <c r="A14" s="4" t="s">
        <v>352</v>
      </c>
      <c r="B14" s="5" t="n">
        <v>330</v>
      </c>
    </row>
    <row r="15" spans="1:3">
      <c r="A15" s="4" t="s">
        <v>353</v>
      </c>
      <c r="B15" s="5" t="n">
        <v>-316</v>
      </c>
    </row>
    <row r="16" spans="1:3">
      <c r="A16" s="4" t="s">
        <v>354</v>
      </c>
      <c r="B16" s="5" t="n">
        <v>14</v>
      </c>
    </row>
    <row r="17" spans="1:3">
      <c r="A17" s="4" t="s">
        <v>355</v>
      </c>
      <c r="B17" s="5" t="n">
        <v>11</v>
      </c>
    </row>
    <row r="18" spans="1:3">
      <c r="A18" s="4" t="s">
        <v>356</v>
      </c>
      <c r="B18" s="5" t="n">
        <v>3</v>
      </c>
    </row>
    <row r="19" spans="1:3">
      <c r="A19" s="4" t="s">
        <v>359</v>
      </c>
    </row>
    <row r="20" spans="1:3">
      <c r="A20" s="4" t="s">
        <v>352</v>
      </c>
      <c r="B20" s="5" t="n">
        <v>2410</v>
      </c>
    </row>
    <row r="21" spans="1:3">
      <c r="A21" s="4" t="s">
        <v>353</v>
      </c>
      <c r="B21" s="5" t="n">
        <v>-2408</v>
      </c>
    </row>
    <row r="22" spans="1:3">
      <c r="A22" s="4" t="s">
        <v>354</v>
      </c>
      <c r="B22" s="5" t="n">
        <v>2</v>
      </c>
    </row>
    <row r="23" spans="1:3">
      <c r="A23" s="4" t="s">
        <v>355</v>
      </c>
      <c r="B23" s="4" t="s">
        <v>30</v>
      </c>
    </row>
    <row r="24" spans="1:3">
      <c r="A24" s="4" t="s">
        <v>356</v>
      </c>
      <c r="B24" s="5" t="n">
        <v>2</v>
      </c>
    </row>
    <row r="25" spans="1:3">
      <c r="A25" s="4" t="s">
        <v>360</v>
      </c>
    </row>
    <row r="26" spans="1:3">
      <c r="A26" s="4" t="s">
        <v>352</v>
      </c>
      <c r="B26" s="5" t="n">
        <v>480</v>
      </c>
    </row>
    <row r="27" spans="1:3">
      <c r="A27" s="4" t="s">
        <v>353</v>
      </c>
      <c r="B27" s="5" t="n">
        <v>-479</v>
      </c>
    </row>
    <row r="28" spans="1:3">
      <c r="A28" s="4" t="s">
        <v>354</v>
      </c>
      <c r="B28" s="5" t="n">
        <v>1</v>
      </c>
    </row>
    <row r="29" spans="1:3">
      <c r="A29" s="4" t="s">
        <v>355</v>
      </c>
      <c r="B29" s="4" t="s">
        <v>30</v>
      </c>
    </row>
    <row r="30" spans="1:3">
      <c r="A30" s="4" t="s">
        <v>356</v>
      </c>
      <c r="B30" s="7" t="n">
        <v>1</v>
      </c>
    </row>
    <row r="31" spans="1:3">
      <c r="A31" s="4" t="s">
        <v>361</v>
      </c>
    </row>
    <row r="32" spans="1:3">
      <c r="A32" s="4" t="s">
        <v>352</v>
      </c>
      <c r="C32" s="5" t="n">
        <v>2300</v>
      </c>
    </row>
    <row r="33" spans="1:3">
      <c r="A33" s="4" t="s">
        <v>353</v>
      </c>
      <c r="C33" s="4" t="s">
        <v>30</v>
      </c>
    </row>
    <row r="34" spans="1:3">
      <c r="A34" s="4" t="s">
        <v>354</v>
      </c>
      <c r="C34" s="5" t="n">
        <v>2300</v>
      </c>
    </row>
    <row r="35" spans="1:3">
      <c r="A35" s="4" t="s">
        <v>355</v>
      </c>
      <c r="C35" s="4" t="s">
        <v>30</v>
      </c>
    </row>
    <row r="36" spans="1:3">
      <c r="A36" s="4" t="s">
        <v>356</v>
      </c>
      <c r="C36" s="7" t="n">
        <v>2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1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71"/>
    <col customWidth="1" max="9" min="9" width="14"/>
    <col customWidth="1" max="10" min="10" width="15"/>
    <col customWidth="1" max="11" min="11" width="14"/>
    <col customWidth="1" max="12" min="12" width="14"/>
    <col customWidth="1" max="13" min="13" width="14"/>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4"/>
    <col customWidth="1" max="25" min="25" width="14"/>
  </cols>
  <sheetData>
    <row r="1" spans="1:25">
      <c r="A1" s="1" t="s">
        <v>362</v>
      </c>
      <c r="B1" s="2" t="s">
        <v>363</v>
      </c>
      <c r="C1" s="2" t="s">
        <v>364</v>
      </c>
      <c r="D1" s="2" t="s">
        <v>365</v>
      </c>
      <c r="E1" s="2" t="s">
        <v>366</v>
      </c>
      <c r="F1" s="2" t="s">
        <v>367</v>
      </c>
      <c r="G1" s="2" t="s">
        <v>368</v>
      </c>
      <c r="H1" s="2" t="s">
        <v>369</v>
      </c>
      <c r="I1" s="2" t="s">
        <v>370</v>
      </c>
      <c r="J1" s="2" t="s">
        <v>371</v>
      </c>
      <c r="K1" s="2" t="s">
        <v>371</v>
      </c>
      <c r="L1" s="2" t="s">
        <v>372</v>
      </c>
      <c r="M1" s="2" t="s">
        <v>373</v>
      </c>
      <c r="N1" s="2" t="s">
        <v>374</v>
      </c>
      <c r="O1" s="2" t="s">
        <v>375</v>
      </c>
      <c r="P1" s="2" t="s">
        <v>376</v>
      </c>
      <c r="Q1" s="2" t="s">
        <v>376</v>
      </c>
      <c r="R1" s="2" t="s">
        <v>377</v>
      </c>
      <c r="S1" s="2" t="s">
        <v>378</v>
      </c>
      <c r="T1" s="2" t="s">
        <v>379</v>
      </c>
      <c r="U1" s="2" t="s">
        <v>2</v>
      </c>
      <c r="V1" s="2" t="s">
        <v>73</v>
      </c>
      <c r="W1" s="2" t="s">
        <v>2</v>
      </c>
      <c r="X1" s="2" t="s">
        <v>73</v>
      </c>
      <c r="Y1" s="2" t="s">
        <v>25</v>
      </c>
    </row>
    <row r="2" spans="1:25">
      <c r="A2" s="4" t="s">
        <v>380</v>
      </c>
      <c r="W2" s="4" t="s">
        <v>30</v>
      </c>
      <c r="X2" s="7" t="n">
        <v>2300</v>
      </c>
    </row>
    <row r="3" spans="1:25">
      <c r="A3" s="4" t="s">
        <v>381</v>
      </c>
      <c r="W3" s="5" t="n">
        <v>279</v>
      </c>
    </row>
    <row r="4" spans="1:25">
      <c r="A4" s="4" t="s">
        <v>116</v>
      </c>
      <c r="U4" s="7" t="n">
        <v>1023</v>
      </c>
      <c r="V4" s="7" t="n">
        <v>41</v>
      </c>
      <c r="W4" s="5" t="n">
        <v>1071</v>
      </c>
      <c r="X4" s="7" t="n">
        <v>41</v>
      </c>
    </row>
    <row r="5" spans="1:25">
      <c r="A5" s="4" t="s">
        <v>382</v>
      </c>
      <c r="U5" s="7" t="n">
        <v>-4555</v>
      </c>
      <c r="W5" s="7" t="n">
        <v>-4555</v>
      </c>
    </row>
    <row r="6" spans="1:25">
      <c r="A6" s="4" t="s">
        <v>383</v>
      </c>
      <c r="U6" s="4" t="s">
        <v>158</v>
      </c>
      <c r="V6" s="4" t="s">
        <v>158</v>
      </c>
      <c r="W6" s="4" t="s">
        <v>158</v>
      </c>
      <c r="X6" s="4" t="s">
        <v>158</v>
      </c>
    </row>
    <row r="7" spans="1:25">
      <c r="A7" s="4" t="s">
        <v>384</v>
      </c>
      <c r="W7" s="4" t="s">
        <v>385</v>
      </c>
    </row>
    <row r="8" spans="1:25">
      <c r="A8" s="4" t="s">
        <v>386</v>
      </c>
      <c r="U8" s="7" t="n">
        <v>49</v>
      </c>
      <c r="W8" s="7" t="n">
        <v>82</v>
      </c>
    </row>
    <row r="9" spans="1:25">
      <c r="A9" s="4" t="s">
        <v>93</v>
      </c>
      <c r="U9" s="5" t="n">
        <v>-5764</v>
      </c>
      <c r="V9" s="4" t="s">
        <v>30</v>
      </c>
      <c r="W9" s="5" t="n">
        <v>-5764</v>
      </c>
      <c r="X9" s="4" t="s">
        <v>30</v>
      </c>
    </row>
    <row r="10" spans="1:25">
      <c r="A10" s="4" t="s">
        <v>387</v>
      </c>
    </row>
    <row r="11" spans="1:25">
      <c r="A11" s="4" t="s">
        <v>388</v>
      </c>
      <c r="U11" s="5" t="n">
        <v>375</v>
      </c>
      <c r="W11" s="5" t="n">
        <v>375</v>
      </c>
    </row>
    <row r="12" spans="1:25">
      <c r="A12" s="4" t="s">
        <v>389</v>
      </c>
    </row>
    <row r="13" spans="1:25">
      <c r="A13" s="4" t="s">
        <v>390</v>
      </c>
      <c r="U13" s="7" t="n">
        <v>500</v>
      </c>
      <c r="W13" s="7" t="n">
        <v>500</v>
      </c>
    </row>
    <row r="14" spans="1:25">
      <c r="A14" s="4" t="s">
        <v>391</v>
      </c>
      <c r="W14" s="4" t="s">
        <v>392</v>
      </c>
    </row>
    <row r="15" spans="1:25">
      <c r="A15" s="4" t="s">
        <v>393</v>
      </c>
      <c r="W15" s="7" t="n">
        <v>7</v>
      </c>
    </row>
    <row r="16" spans="1:25">
      <c r="A16" s="4" t="s">
        <v>383</v>
      </c>
      <c r="U16" s="4" t="s">
        <v>158</v>
      </c>
      <c r="W16" s="4" t="s">
        <v>158</v>
      </c>
    </row>
    <row r="17" spans="1:25">
      <c r="A17" s="4" t="s">
        <v>394</v>
      </c>
    </row>
    <row r="18" spans="1:25">
      <c r="A18" s="4" t="s">
        <v>395</v>
      </c>
      <c r="P18" s="5" t="n">
        <v>400000</v>
      </c>
      <c r="Q18" s="5" t="n">
        <v>400000</v>
      </c>
    </row>
    <row r="19" spans="1:25">
      <c r="A19" s="4" t="s">
        <v>396</v>
      </c>
    </row>
    <row r="20" spans="1:25">
      <c r="A20" s="4" t="s">
        <v>397</v>
      </c>
      <c r="E20" s="5" t="n">
        <v>12319159</v>
      </c>
    </row>
    <row r="21" spans="1:25">
      <c r="A21" s="4" t="s">
        <v>398</v>
      </c>
    </row>
    <row r="22" spans="1:25">
      <c r="A22" s="4" t="s">
        <v>399</v>
      </c>
      <c r="D22" s="5" t="n">
        <v>3853553</v>
      </c>
      <c r="W22" s="5" t="n">
        <v>2166850</v>
      </c>
    </row>
    <row r="23" spans="1:25">
      <c r="A23" s="4" t="s">
        <v>116</v>
      </c>
      <c r="W23" s="7" t="n">
        <v>709</v>
      </c>
    </row>
    <row r="24" spans="1:25">
      <c r="A24" s="4" t="s">
        <v>400</v>
      </c>
      <c r="D24" s="7" t="n">
        <v>32</v>
      </c>
    </row>
    <row r="25" spans="1:25">
      <c r="A25" s="4" t="s">
        <v>401</v>
      </c>
    </row>
    <row r="26" spans="1:25">
      <c r="A26" s="4" t="s">
        <v>116</v>
      </c>
      <c r="U26" s="7" t="n">
        <v>2</v>
      </c>
      <c r="V26" s="5" t="n">
        <v>0</v>
      </c>
      <c r="W26" s="5" t="n">
        <v>3</v>
      </c>
      <c r="X26" s="5" t="n">
        <v>0</v>
      </c>
    </row>
    <row r="27" spans="1:25">
      <c r="A27" s="4" t="s">
        <v>402</v>
      </c>
    </row>
    <row r="28" spans="1:25">
      <c r="A28" s="4" t="s">
        <v>395</v>
      </c>
      <c r="D28" s="5" t="n">
        <v>800000</v>
      </c>
    </row>
    <row r="29" spans="1:25">
      <c r="A29" s="4" t="s">
        <v>403</v>
      </c>
    </row>
    <row r="30" spans="1:25">
      <c r="A30" s="4" t="s">
        <v>404</v>
      </c>
      <c r="P30" s="7" t="n">
        <v>5000</v>
      </c>
    </row>
    <row r="31" spans="1:25">
      <c r="A31" s="4" t="s">
        <v>405</v>
      </c>
    </row>
    <row r="32" spans="1:25">
      <c r="A32" s="4" t="s">
        <v>406</v>
      </c>
      <c r="P32" s="4" t="s">
        <v>407</v>
      </c>
      <c r="Q32" s="4" t="s">
        <v>407</v>
      </c>
    </row>
    <row r="33" spans="1:25">
      <c r="A33" s="4" t="s">
        <v>408</v>
      </c>
      <c r="P33" s="4" t="s">
        <v>409</v>
      </c>
      <c r="Q33" s="4" t="s">
        <v>409</v>
      </c>
    </row>
    <row r="34" spans="1:25">
      <c r="A34" s="4" t="s">
        <v>410</v>
      </c>
      <c r="N34" s="7" t="n">
        <v>6500</v>
      </c>
    </row>
    <row r="35" spans="1:25">
      <c r="A35" s="4" t="s">
        <v>411</v>
      </c>
    </row>
    <row r="36" spans="1:25">
      <c r="A36" s="4" t="s">
        <v>404</v>
      </c>
      <c r="P36" s="7" t="n">
        <v>1000</v>
      </c>
    </row>
    <row r="37" spans="1:25">
      <c r="A37" s="4" t="s">
        <v>412</v>
      </c>
    </row>
    <row r="38" spans="1:25">
      <c r="A38" s="4" t="s">
        <v>404</v>
      </c>
      <c r="P38" s="5" t="n">
        <v>25</v>
      </c>
    </row>
    <row r="39" spans="1:25">
      <c r="A39" s="4" t="s">
        <v>413</v>
      </c>
    </row>
    <row r="40" spans="1:25">
      <c r="A40" s="4" t="s">
        <v>395</v>
      </c>
      <c r="O40" s="5" t="n">
        <v>3750000</v>
      </c>
      <c r="S40" s="5" t="n">
        <v>4875000</v>
      </c>
      <c r="T40" s="5" t="n">
        <v>4875000</v>
      </c>
    </row>
    <row r="41" spans="1:25">
      <c r="A41" s="4" t="s">
        <v>361</v>
      </c>
    </row>
    <row r="42" spans="1:25">
      <c r="A42" s="4" t="s">
        <v>414</v>
      </c>
      <c r="R42" s="7" t="n">
        <v>1</v>
      </c>
      <c r="S42" s="4" t="s">
        <v>415</v>
      </c>
    </row>
    <row r="43" spans="1:25">
      <c r="A43" s="4" t="s">
        <v>399</v>
      </c>
      <c r="I43" s="5" t="n">
        <v>333334</v>
      </c>
      <c r="L43" s="5" t="n">
        <v>233334</v>
      </c>
      <c r="M43" s="5" t="n">
        <v>100000</v>
      </c>
      <c r="S43" s="5" t="n">
        <v>1900000</v>
      </c>
      <c r="T43" s="5" t="n">
        <v>1900000</v>
      </c>
    </row>
    <row r="44" spans="1:25">
      <c r="A44" s="4" t="s">
        <v>416</v>
      </c>
      <c r="I44" s="7" t="n">
        <v>250</v>
      </c>
      <c r="L44" s="7" t="n">
        <v>175</v>
      </c>
      <c r="M44" s="7" t="n">
        <v>75</v>
      </c>
      <c r="S44" s="7" t="n">
        <v>1800</v>
      </c>
      <c r="T44" s="7" t="n">
        <v>1800</v>
      </c>
    </row>
    <row r="45" spans="1:25">
      <c r="A45" s="4" t="s">
        <v>382</v>
      </c>
      <c r="Y45" s="4" t="s">
        <v>30</v>
      </c>
    </row>
    <row r="46" spans="1:25">
      <c r="A46" s="4" t="s">
        <v>417</v>
      </c>
    </row>
    <row r="47" spans="1:25">
      <c r="A47" s="4" t="s">
        <v>380</v>
      </c>
      <c r="R47" s="7" t="n">
        <v>2300</v>
      </c>
    </row>
    <row r="48" spans="1:25">
      <c r="A48" s="4" t="s">
        <v>418</v>
      </c>
    </row>
    <row r="49" spans="1:25">
      <c r="A49" s="4" t="s">
        <v>414</v>
      </c>
      <c r="S49" s="9" t="n">
        <v>0.25</v>
      </c>
      <c r="T49" s="9" t="n">
        <v>0.25</v>
      </c>
    </row>
    <row r="50" spans="1:25">
      <c r="A50" s="4" t="s">
        <v>390</v>
      </c>
      <c r="S50" s="7" t="n">
        <v>50</v>
      </c>
      <c r="T50" s="7" t="n">
        <v>50</v>
      </c>
    </row>
    <row r="51" spans="1:25">
      <c r="A51" s="4" t="s">
        <v>419</v>
      </c>
      <c r="S51" s="4" t="s">
        <v>158</v>
      </c>
      <c r="T51" s="4" t="s">
        <v>158</v>
      </c>
    </row>
    <row r="52" spans="1:25">
      <c r="A52" s="4" t="s">
        <v>420</v>
      </c>
      <c r="S52" s="4" t="s">
        <v>421</v>
      </c>
      <c r="T52" s="4" t="s">
        <v>421</v>
      </c>
    </row>
    <row r="53" spans="1:25">
      <c r="A53" s="4" t="s">
        <v>381</v>
      </c>
      <c r="S53" s="7" t="n">
        <v>100</v>
      </c>
      <c r="T53" s="7" t="n">
        <v>100</v>
      </c>
    </row>
    <row r="54" spans="1:25">
      <c r="A54" s="4" t="s">
        <v>116</v>
      </c>
      <c r="U54" s="5" t="n">
        <v>97</v>
      </c>
      <c r="W54" s="5" t="n">
        <v>100</v>
      </c>
    </row>
    <row r="55" spans="1:25">
      <c r="A55" s="4" t="s">
        <v>422</v>
      </c>
    </row>
    <row r="56" spans="1:25">
      <c r="A56" s="4" t="s">
        <v>399</v>
      </c>
      <c r="F56" s="5" t="n">
        <v>400000</v>
      </c>
      <c r="I56" s="5" t="n">
        <v>400000</v>
      </c>
    </row>
    <row r="57" spans="1:25">
      <c r="A57" s="4" t="s">
        <v>416</v>
      </c>
      <c r="F57" s="7" t="n">
        <v>100</v>
      </c>
      <c r="I57" s="7" t="n">
        <v>100</v>
      </c>
    </row>
    <row r="58" spans="1:25">
      <c r="A58" s="4" t="s">
        <v>116</v>
      </c>
      <c r="F58" s="7" t="n">
        <v>92</v>
      </c>
      <c r="I58" s="7" t="n">
        <v>92</v>
      </c>
    </row>
    <row r="59" spans="1:25">
      <c r="A59" s="4" t="s">
        <v>423</v>
      </c>
    </row>
    <row r="60" spans="1:25">
      <c r="A60" s="4" t="s">
        <v>390</v>
      </c>
      <c r="N60" s="7" t="n">
        <v>1355</v>
      </c>
    </row>
    <row r="61" spans="1:25">
      <c r="A61" s="4" t="s">
        <v>419</v>
      </c>
      <c r="N61" s="4" t="s">
        <v>158</v>
      </c>
    </row>
    <row r="62" spans="1:25">
      <c r="A62" s="4" t="s">
        <v>382</v>
      </c>
      <c r="N62" s="7" t="n">
        <v>225</v>
      </c>
    </row>
    <row r="63" spans="1:25">
      <c r="A63" s="4" t="s">
        <v>424</v>
      </c>
      <c r="N63" s="7" t="n">
        <v>5</v>
      </c>
    </row>
    <row r="64" spans="1:25">
      <c r="A64" s="4" t="s">
        <v>395</v>
      </c>
      <c r="N64" s="5" t="n">
        <v>1231819</v>
      </c>
    </row>
    <row r="65" spans="1:25">
      <c r="A65" s="4" t="s">
        <v>425</v>
      </c>
      <c r="N65" s="4" t="s">
        <v>426</v>
      </c>
    </row>
    <row r="66" spans="1:25">
      <c r="A66" s="4" t="s">
        <v>427</v>
      </c>
      <c r="N66" s="9" t="n">
        <v>1.05</v>
      </c>
    </row>
    <row r="67" spans="1:25">
      <c r="A67" s="4" t="s">
        <v>391</v>
      </c>
      <c r="N67" s="4" t="s">
        <v>392</v>
      </c>
    </row>
    <row r="68" spans="1:25">
      <c r="A68" s="4" t="s">
        <v>428</v>
      </c>
      <c r="N68" s="7" t="n">
        <v>230</v>
      </c>
    </row>
    <row r="69" spans="1:25">
      <c r="A69" s="4" t="s">
        <v>429</v>
      </c>
      <c r="N69" s="5" t="n">
        <v>202</v>
      </c>
    </row>
    <row r="70" spans="1:25">
      <c r="A70" s="4" t="s">
        <v>430</v>
      </c>
      <c r="N70" s="5" t="n">
        <v>923</v>
      </c>
    </row>
    <row r="71" spans="1:25">
      <c r="A71" s="4" t="s">
        <v>431</v>
      </c>
    </row>
    <row r="72" spans="1:25">
      <c r="A72" s="4" t="s">
        <v>390</v>
      </c>
      <c r="N72" s="7" t="n">
        <v>90</v>
      </c>
    </row>
    <row r="73" spans="1:25">
      <c r="A73" s="4" t="s">
        <v>432</v>
      </c>
    </row>
    <row r="74" spans="1:25">
      <c r="A74" s="4" t="s">
        <v>390</v>
      </c>
      <c r="U74" s="7" t="n">
        <v>160</v>
      </c>
      <c r="W74" s="7" t="n">
        <v>160</v>
      </c>
    </row>
    <row r="75" spans="1:25">
      <c r="A75" s="4" t="s">
        <v>391</v>
      </c>
      <c r="W75" s="4" t="s">
        <v>433</v>
      </c>
    </row>
    <row r="76" spans="1:25">
      <c r="A76" s="4" t="s">
        <v>434</v>
      </c>
      <c r="W76" s="4" t="s">
        <v>435</v>
      </c>
    </row>
    <row r="77" spans="1:25">
      <c r="A77" s="4" t="s">
        <v>436</v>
      </c>
    </row>
    <row r="78" spans="1:25">
      <c r="A78" s="4" t="s">
        <v>390</v>
      </c>
      <c r="P78" s="7" t="n">
        <v>1000</v>
      </c>
      <c r="Q78" s="7" t="n">
        <v>1000</v>
      </c>
    </row>
    <row r="79" spans="1:25">
      <c r="A79" s="4" t="s">
        <v>434</v>
      </c>
      <c r="Q79" s="4" t="s">
        <v>158</v>
      </c>
    </row>
    <row r="80" spans="1:25">
      <c r="A80" s="4" t="s">
        <v>437</v>
      </c>
      <c r="P80" s="4" t="s">
        <v>438</v>
      </c>
      <c r="Q80" s="4" t="s">
        <v>438</v>
      </c>
    </row>
    <row r="81" spans="1:25">
      <c r="A81" s="4" t="s">
        <v>439</v>
      </c>
      <c r="Q81" s="7" t="n">
        <v>393</v>
      </c>
    </row>
    <row r="82" spans="1:25">
      <c r="A82" s="4" t="s">
        <v>393</v>
      </c>
      <c r="Q82" s="5" t="n">
        <v>7</v>
      </c>
    </row>
    <row r="83" spans="1:25">
      <c r="A83" s="4" t="s">
        <v>440</v>
      </c>
    </row>
    <row r="84" spans="1:25">
      <c r="A84" s="4" t="s">
        <v>395</v>
      </c>
      <c r="U84" s="5" t="n">
        <v>400000</v>
      </c>
      <c r="W84" s="5" t="n">
        <v>400000</v>
      </c>
    </row>
    <row r="85" spans="1:25">
      <c r="A85" s="4" t="s">
        <v>441</v>
      </c>
      <c r="U85" s="4" t="s">
        <v>442</v>
      </c>
      <c r="W85" s="4" t="s">
        <v>442</v>
      </c>
    </row>
    <row r="86" spans="1:25">
      <c r="A86" s="4" t="s">
        <v>443</v>
      </c>
    </row>
    <row r="87" spans="1:25">
      <c r="A87" s="4" t="s">
        <v>390</v>
      </c>
      <c r="P87" s="7" t="n">
        <v>500</v>
      </c>
      <c r="Q87" s="7" t="n">
        <v>500</v>
      </c>
    </row>
    <row r="88" spans="1:25">
      <c r="A88" s="4" t="s">
        <v>420</v>
      </c>
      <c r="Q88" s="4" t="s">
        <v>444</v>
      </c>
    </row>
    <row r="89" spans="1:25">
      <c r="A89" s="4" t="s">
        <v>391</v>
      </c>
      <c r="Q89" s="4" t="s">
        <v>392</v>
      </c>
    </row>
    <row r="90" spans="1:25">
      <c r="A90" s="4" t="s">
        <v>383</v>
      </c>
      <c r="P90" s="4" t="s">
        <v>158</v>
      </c>
      <c r="Q90" s="4" t="s">
        <v>158</v>
      </c>
    </row>
    <row r="91" spans="1:25">
      <c r="A91" s="4" t="s">
        <v>445</v>
      </c>
    </row>
    <row r="92" spans="1:25">
      <c r="A92" s="4" t="s">
        <v>390</v>
      </c>
      <c r="U92" s="7" t="n">
        <v>500</v>
      </c>
      <c r="W92" s="7" t="n">
        <v>500</v>
      </c>
    </row>
    <row r="93" spans="1:25">
      <c r="A93" s="4" t="s">
        <v>381</v>
      </c>
      <c r="G93" s="7" t="n">
        <v>392</v>
      </c>
    </row>
    <row r="94" spans="1:25">
      <c r="A94" s="4" t="s">
        <v>382</v>
      </c>
      <c r="G94" s="5" t="n">
        <v>500</v>
      </c>
    </row>
    <row r="95" spans="1:25">
      <c r="A95" s="4" t="s">
        <v>428</v>
      </c>
      <c r="G95" s="5" t="n">
        <v>108</v>
      </c>
      <c r="U95" s="5" t="n">
        <v>100</v>
      </c>
      <c r="W95" s="5" t="n">
        <v>100</v>
      </c>
    </row>
    <row r="96" spans="1:25">
      <c r="A96" s="4" t="s">
        <v>439</v>
      </c>
      <c r="G96" s="5" t="n">
        <v>392</v>
      </c>
    </row>
    <row r="97" spans="1:25">
      <c r="A97" s="4" t="s">
        <v>446</v>
      </c>
      <c r="G97" s="7" t="n">
        <v>417975</v>
      </c>
    </row>
    <row r="98" spans="1:25">
      <c r="A98" s="4" t="s">
        <v>447</v>
      </c>
      <c r="U98" s="5" t="n">
        <v>393</v>
      </c>
      <c r="W98" s="7" t="n">
        <v>393</v>
      </c>
    </row>
    <row r="99" spans="1:25">
      <c r="A99" s="4" t="s">
        <v>384</v>
      </c>
      <c r="W99" s="4" t="s">
        <v>448</v>
      </c>
    </row>
    <row r="100" spans="1:25">
      <c r="A100" s="4" t="s">
        <v>449</v>
      </c>
    </row>
    <row r="101" spans="1:25">
      <c r="A101" s="4" t="s">
        <v>399</v>
      </c>
      <c r="B101" s="5" t="n">
        <v>327382</v>
      </c>
    </row>
    <row r="102" spans="1:25">
      <c r="A102" s="4" t="s">
        <v>390</v>
      </c>
      <c r="B102" s="7" t="n">
        <v>330</v>
      </c>
    </row>
    <row r="103" spans="1:25">
      <c r="A103" s="4" t="s">
        <v>116</v>
      </c>
      <c r="B103" s="5" t="n">
        <v>110</v>
      </c>
      <c r="U103" s="5" t="n">
        <v>151</v>
      </c>
      <c r="W103" s="7" t="n">
        <v>165</v>
      </c>
    </row>
    <row r="104" spans="1:25">
      <c r="A104" s="4" t="s">
        <v>382</v>
      </c>
      <c r="O104" s="7" t="n">
        <v>165</v>
      </c>
    </row>
    <row r="105" spans="1:25">
      <c r="A105" s="4" t="s">
        <v>395</v>
      </c>
      <c r="O105" s="5" t="n">
        <v>360000</v>
      </c>
    </row>
    <row r="106" spans="1:25">
      <c r="A106" s="4" t="s">
        <v>425</v>
      </c>
      <c r="O106" s="4" t="s">
        <v>450</v>
      </c>
    </row>
    <row r="107" spans="1:25">
      <c r="A107" s="4" t="s">
        <v>428</v>
      </c>
      <c r="O107" s="7" t="n">
        <v>65</v>
      </c>
    </row>
    <row r="108" spans="1:25">
      <c r="A108" s="4" t="s">
        <v>429</v>
      </c>
      <c r="O108" s="7" t="n">
        <v>100</v>
      </c>
    </row>
    <row r="109" spans="1:25">
      <c r="A109" s="4" t="s">
        <v>400</v>
      </c>
      <c r="B109" s="7" t="n">
        <v>14</v>
      </c>
    </row>
    <row r="110" spans="1:25">
      <c r="A110" s="4" t="s">
        <v>451</v>
      </c>
    </row>
    <row r="111" spans="1:25">
      <c r="A111" s="4" t="s">
        <v>383</v>
      </c>
      <c r="O111" s="4" t="s">
        <v>158</v>
      </c>
    </row>
    <row r="112" spans="1:25">
      <c r="A112" s="4" t="s">
        <v>384</v>
      </c>
      <c r="O112" s="4" t="s">
        <v>452</v>
      </c>
    </row>
    <row r="113" spans="1:25">
      <c r="A113" s="4" t="s">
        <v>453</v>
      </c>
      <c r="O113" s="7" t="n">
        <v>330</v>
      </c>
    </row>
    <row r="114" spans="1:25">
      <c r="A114" s="4" t="s">
        <v>454</v>
      </c>
      <c r="O114" s="4" t="s">
        <v>455</v>
      </c>
    </row>
    <row r="115" spans="1:25">
      <c r="A115" s="4" t="s">
        <v>456</v>
      </c>
      <c r="O115" s="7" t="n">
        <v>25</v>
      </c>
    </row>
    <row r="116" spans="1:25">
      <c r="A116" s="4" t="s">
        <v>358</v>
      </c>
    </row>
    <row r="117" spans="1:25">
      <c r="A117" s="4" t="s">
        <v>414</v>
      </c>
      <c r="J117" s="9" t="n">
        <v>1.05</v>
      </c>
      <c r="K117" s="9" t="n">
        <v>1.05</v>
      </c>
    </row>
    <row r="118" spans="1:25">
      <c r="A118" s="4" t="s">
        <v>116</v>
      </c>
      <c r="U118" s="5" t="n">
        <v>14</v>
      </c>
      <c r="W118" s="5" t="n">
        <v>14</v>
      </c>
    </row>
    <row r="119" spans="1:25">
      <c r="A119" s="4" t="s">
        <v>395</v>
      </c>
      <c r="J119" s="5" t="n">
        <v>360000</v>
      </c>
      <c r="K119" s="5" t="n">
        <v>360000</v>
      </c>
    </row>
    <row r="120" spans="1:25">
      <c r="A120" s="4" t="s">
        <v>428</v>
      </c>
      <c r="J120" s="7" t="n">
        <v>35</v>
      </c>
      <c r="K120" s="7" t="n">
        <v>35</v>
      </c>
    </row>
    <row r="121" spans="1:25">
      <c r="A121" s="4" t="s">
        <v>429</v>
      </c>
      <c r="K121" s="5" t="n">
        <v>135</v>
      </c>
    </row>
    <row r="122" spans="1:25">
      <c r="A122" s="4" t="s">
        <v>430</v>
      </c>
      <c r="J122" s="5" t="n">
        <v>160</v>
      </c>
      <c r="K122" s="5" t="n">
        <v>160</v>
      </c>
    </row>
    <row r="123" spans="1:25">
      <c r="A123" s="4" t="s">
        <v>457</v>
      </c>
    </row>
    <row r="124" spans="1:25">
      <c r="A124" s="4" t="s">
        <v>428</v>
      </c>
      <c r="J124" s="7" t="n">
        <v>35</v>
      </c>
      <c r="K124" s="7" t="n">
        <v>35</v>
      </c>
    </row>
    <row r="125" spans="1:25">
      <c r="A125" s="4" t="s">
        <v>383</v>
      </c>
      <c r="J125" s="4" t="s">
        <v>158</v>
      </c>
      <c r="K125" s="4" t="s">
        <v>158</v>
      </c>
    </row>
    <row r="126" spans="1:25">
      <c r="A126" s="4" t="s">
        <v>384</v>
      </c>
      <c r="J126" s="4" t="s">
        <v>458</v>
      </c>
    </row>
    <row r="127" spans="1:25">
      <c r="A127" s="4" t="s">
        <v>453</v>
      </c>
      <c r="J127" s="7" t="n">
        <v>330</v>
      </c>
      <c r="K127" s="7" t="n">
        <v>330</v>
      </c>
    </row>
    <row r="128" spans="1:25">
      <c r="A128" s="4" t="s">
        <v>454</v>
      </c>
      <c r="J128" s="4" t="s">
        <v>459</v>
      </c>
    </row>
    <row r="129" spans="1:25">
      <c r="A129" s="4" t="s">
        <v>460</v>
      </c>
      <c r="J129" s="7" t="n">
        <v>26</v>
      </c>
    </row>
    <row r="130" spans="1:25">
      <c r="A130" s="4" t="s">
        <v>359</v>
      </c>
    </row>
    <row r="131" spans="1:25">
      <c r="A131" s="4" t="s">
        <v>116</v>
      </c>
      <c r="U131" s="5" t="n">
        <v>2</v>
      </c>
      <c r="V131" s="5" t="n">
        <v>0</v>
      </c>
      <c r="W131" s="5" t="n">
        <v>2</v>
      </c>
      <c r="X131" s="5" t="n">
        <v>0</v>
      </c>
    </row>
    <row r="132" spans="1:25">
      <c r="A132" s="4" t="s">
        <v>382</v>
      </c>
      <c r="U132" s="5" t="n">
        <v>-2408</v>
      </c>
      <c r="W132" s="5" t="n">
        <v>-2408</v>
      </c>
    </row>
    <row r="133" spans="1:25">
      <c r="A133" s="4" t="s">
        <v>395</v>
      </c>
      <c r="H133" s="5" t="n">
        <v>861905</v>
      </c>
    </row>
    <row r="134" spans="1:25">
      <c r="A134" s="4" t="s">
        <v>428</v>
      </c>
      <c r="H134" s="7" t="n">
        <v>410</v>
      </c>
    </row>
    <row r="135" spans="1:25">
      <c r="A135" s="4" t="s">
        <v>429</v>
      </c>
      <c r="H135" s="5" t="n">
        <v>819</v>
      </c>
    </row>
    <row r="136" spans="1:25">
      <c r="A136" s="4" t="s">
        <v>430</v>
      </c>
      <c r="H136" s="7" t="n">
        <v>1181</v>
      </c>
    </row>
    <row r="137" spans="1:25">
      <c r="A137" s="4" t="s">
        <v>461</v>
      </c>
    </row>
    <row r="138" spans="1:25">
      <c r="A138" s="4" t="s">
        <v>414</v>
      </c>
      <c r="H138" s="9" t="n">
        <v>1.05</v>
      </c>
    </row>
    <row r="139" spans="1:25">
      <c r="A139" s="4" t="s">
        <v>390</v>
      </c>
      <c r="H139" s="7" t="n">
        <v>2410</v>
      </c>
    </row>
    <row r="140" spans="1:25">
      <c r="A140" s="4" t="s">
        <v>419</v>
      </c>
      <c r="H140" s="4" t="s">
        <v>158</v>
      </c>
    </row>
    <row r="141" spans="1:25">
      <c r="A141" s="4" t="s">
        <v>424</v>
      </c>
      <c r="H141" s="7" t="n">
        <v>10</v>
      </c>
    </row>
    <row r="142" spans="1:25">
      <c r="A142" s="4" t="s">
        <v>395</v>
      </c>
      <c r="H142" s="5" t="n">
        <v>861905</v>
      </c>
    </row>
    <row r="143" spans="1:25">
      <c r="A143" s="4" t="s">
        <v>425</v>
      </c>
      <c r="H143" s="4" t="s">
        <v>462</v>
      </c>
    </row>
    <row r="144" spans="1:25">
      <c r="A144" s="4" t="s">
        <v>427</v>
      </c>
      <c r="H144" s="9" t="n">
        <v>1.05</v>
      </c>
    </row>
    <row r="145" spans="1:25">
      <c r="A145" s="4" t="s">
        <v>428</v>
      </c>
      <c r="H145" s="7" t="n">
        <v>400</v>
      </c>
    </row>
    <row r="146" spans="1:25">
      <c r="A146" s="4" t="s">
        <v>384</v>
      </c>
      <c r="H146" s="4" t="s">
        <v>463</v>
      </c>
    </row>
    <row r="147" spans="1:25">
      <c r="A147" s="4" t="s">
        <v>464</v>
      </c>
      <c r="H147" s="4" t="s">
        <v>465</v>
      </c>
    </row>
    <row r="148" spans="1:25">
      <c r="A148" s="4" t="s">
        <v>466</v>
      </c>
    </row>
    <row r="149" spans="1:25">
      <c r="A149" s="4" t="s">
        <v>416</v>
      </c>
      <c r="H149" s="7" t="n">
        <v>90</v>
      </c>
    </row>
    <row r="150" spans="1:25">
      <c r="A150" s="4" t="s">
        <v>360</v>
      </c>
    </row>
    <row r="151" spans="1:25">
      <c r="A151" s="4" t="s">
        <v>395</v>
      </c>
      <c r="C151" s="5" t="n">
        <v>1000000</v>
      </c>
    </row>
    <row r="152" spans="1:25">
      <c r="A152" s="4" t="s">
        <v>467</v>
      </c>
    </row>
    <row r="153" spans="1:25">
      <c r="A153" s="4" t="s">
        <v>414</v>
      </c>
      <c r="C153" s="9" t="n">
        <v>1.05</v>
      </c>
    </row>
    <row r="154" spans="1:25">
      <c r="A154" s="4" t="s">
        <v>416</v>
      </c>
      <c r="C154" s="7" t="n">
        <v>25</v>
      </c>
    </row>
    <row r="155" spans="1:25">
      <c r="A155" s="4" t="s">
        <v>116</v>
      </c>
      <c r="U155" s="7" t="n">
        <v>1</v>
      </c>
      <c r="V155" s="7" t="n">
        <v>0</v>
      </c>
      <c r="W155" s="7" t="n">
        <v>1</v>
      </c>
      <c r="X155" s="7" t="n">
        <v>0</v>
      </c>
    </row>
    <row r="156" spans="1:25">
      <c r="A156" s="4" t="s">
        <v>395</v>
      </c>
      <c r="C156" s="5" t="n">
        <v>1000000</v>
      </c>
    </row>
    <row r="157" spans="1:25">
      <c r="A157" s="4" t="s">
        <v>427</v>
      </c>
      <c r="C157" s="9" t="n">
        <v>1.05</v>
      </c>
    </row>
    <row r="158" spans="1:25">
      <c r="A158" s="4" t="s">
        <v>428</v>
      </c>
      <c r="C158" s="7" t="n">
        <v>80</v>
      </c>
    </row>
    <row r="159" spans="1:25">
      <c r="A159" s="4" t="s">
        <v>429</v>
      </c>
      <c r="C159" s="5" t="n">
        <v>275</v>
      </c>
    </row>
    <row r="160" spans="1:25">
      <c r="A160" s="4" t="s">
        <v>430</v>
      </c>
      <c r="C160" s="7" t="n">
        <v>125</v>
      </c>
    </row>
    <row r="161" spans="1:25">
      <c r="A161" s="4" t="s">
        <v>384</v>
      </c>
      <c r="C161" s="4" t="s">
        <v>468</v>
      </c>
    </row>
    <row r="162" spans="1:25">
      <c r="A162" s="4" t="s">
        <v>453</v>
      </c>
      <c r="C162" s="7" t="n">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469</v>
      </c>
      <c r="B1" s="2" t="s">
        <v>470</v>
      </c>
      <c r="E1" s="2" t="s">
        <v>72</v>
      </c>
      <c r="F1" s="2" t="s">
        <v>1</v>
      </c>
    </row>
    <row r="2" spans="1:8">
      <c r="B2" s="2" t="s">
        <v>471</v>
      </c>
      <c r="C2" s="2" t="s">
        <v>378</v>
      </c>
      <c r="D2" s="2" t="s">
        <v>379</v>
      </c>
      <c r="E2" s="2" t="s">
        <v>2</v>
      </c>
      <c r="F2" s="2" t="s">
        <v>2</v>
      </c>
      <c r="G2" s="2" t="s">
        <v>73</v>
      </c>
      <c r="H2" s="2" t="s">
        <v>336</v>
      </c>
    </row>
    <row r="3" spans="1:8">
      <c r="A3" s="4" t="s">
        <v>472</v>
      </c>
      <c r="E3" s="5" t="n">
        <v>846948</v>
      </c>
      <c r="F3" s="5" t="n">
        <v>846948</v>
      </c>
    </row>
    <row r="4" spans="1:8">
      <c r="A4" s="4" t="s">
        <v>473</v>
      </c>
      <c r="F4" s="7" t="n">
        <v>650</v>
      </c>
    </row>
    <row r="5" spans="1:8">
      <c r="A5" s="4" t="s">
        <v>474</v>
      </c>
      <c r="E5" s="5" t="n">
        <v>1160000</v>
      </c>
      <c r="F5" s="5" t="n">
        <v>1160000</v>
      </c>
    </row>
    <row r="6" spans="1:8">
      <c r="A6" s="4" t="s">
        <v>475</v>
      </c>
      <c r="F6" s="7" t="n">
        <v>11856</v>
      </c>
      <c r="G6" s="7" t="n">
        <v>10538</v>
      </c>
    </row>
    <row r="7" spans="1:8">
      <c r="A7" s="4" t="s">
        <v>476</v>
      </c>
    </row>
    <row r="8" spans="1:8">
      <c r="A8" s="4" t="s">
        <v>477</v>
      </c>
      <c r="E8" s="5" t="n">
        <v>845000</v>
      </c>
      <c r="F8" s="5" t="n">
        <v>1855000</v>
      </c>
    </row>
    <row r="9" spans="1:8">
      <c r="A9" s="4" t="s">
        <v>475</v>
      </c>
      <c r="E9" s="7" t="n">
        <v>1712</v>
      </c>
      <c r="F9" s="7" t="n">
        <v>2681</v>
      </c>
    </row>
    <row r="10" spans="1:8">
      <c r="A10" s="4" t="s">
        <v>478</v>
      </c>
    </row>
    <row r="11" spans="1:8">
      <c r="A11" s="4" t="s">
        <v>474</v>
      </c>
      <c r="E11" s="5" t="n">
        <v>1</v>
      </c>
      <c r="F11" s="5" t="n">
        <v>1</v>
      </c>
    </row>
    <row r="12" spans="1:8">
      <c r="A12" s="4" t="s">
        <v>479</v>
      </c>
      <c r="F12" s="4" t="s">
        <v>480</v>
      </c>
    </row>
    <row r="13" spans="1:8">
      <c r="A13" s="4" t="s">
        <v>481</v>
      </c>
      <c r="E13" s="9" t="n">
        <v>0.5</v>
      </c>
      <c r="F13" s="9" t="n">
        <v>0.5</v>
      </c>
    </row>
    <row r="14" spans="1:8">
      <c r="A14" s="4" t="s">
        <v>482</v>
      </c>
    </row>
    <row r="15" spans="1:8">
      <c r="A15" s="4" t="s">
        <v>474</v>
      </c>
      <c r="E15" s="5" t="n">
        <v>1</v>
      </c>
      <c r="F15" s="5" t="n">
        <v>1</v>
      </c>
    </row>
    <row r="16" spans="1:8">
      <c r="A16" s="4" t="s">
        <v>479</v>
      </c>
      <c r="F16" s="4" t="s">
        <v>480</v>
      </c>
    </row>
    <row r="17" spans="1:8">
      <c r="A17" s="4" t="s">
        <v>481</v>
      </c>
      <c r="E17" s="9" t="n">
        <v>0.75</v>
      </c>
      <c r="F17" s="9" t="n">
        <v>0.75</v>
      </c>
    </row>
    <row r="18" spans="1:8">
      <c r="A18" s="4" t="s">
        <v>483</v>
      </c>
    </row>
    <row r="19" spans="1:8">
      <c r="A19" s="4" t="s">
        <v>474</v>
      </c>
      <c r="E19" s="5" t="n">
        <v>1</v>
      </c>
      <c r="F19" s="5" t="n">
        <v>1</v>
      </c>
    </row>
    <row r="20" spans="1:8">
      <c r="A20" s="4" t="s">
        <v>479</v>
      </c>
      <c r="F20" s="4" t="s">
        <v>480</v>
      </c>
    </row>
    <row r="21" spans="1:8">
      <c r="A21" s="4" t="s">
        <v>481</v>
      </c>
      <c r="E21" s="7" t="n">
        <v>1</v>
      </c>
      <c r="F21" s="7" t="n">
        <v>1</v>
      </c>
    </row>
    <row r="22" spans="1:8">
      <c r="A22" s="4" t="s">
        <v>484</v>
      </c>
    </row>
    <row r="23" spans="1:8">
      <c r="A23" s="4" t="s">
        <v>472</v>
      </c>
      <c r="B23" s="5" t="n">
        <v>1250000</v>
      </c>
      <c r="C23" s="5" t="n">
        <v>1625000</v>
      </c>
      <c r="D23" s="5" t="n">
        <v>1625000</v>
      </c>
    </row>
    <row r="24" spans="1:8">
      <c r="A24" s="4" t="s">
        <v>485</v>
      </c>
      <c r="B24" s="9" t="n">
        <v>0.4</v>
      </c>
      <c r="D24" s="9" t="n">
        <v>0.4</v>
      </c>
      <c r="H24" s="9" t="n">
        <v>0.4</v>
      </c>
    </row>
    <row r="25" spans="1:8">
      <c r="A25" s="4" t="s">
        <v>473</v>
      </c>
      <c r="F25" s="7" t="n">
        <v>500</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7"/>
    <col customWidth="1" max="7" min="7" width="14"/>
    <col customWidth="1" max="8" min="8" width="13"/>
    <col customWidth="1" max="9" min="9" width="13"/>
    <col customWidth="1" max="10" min="10" width="15"/>
    <col customWidth="1" max="11" min="11" width="14"/>
    <col customWidth="1" max="12" min="12" width="14"/>
    <col customWidth="1" max="13" min="13" width="14"/>
    <col customWidth="1" max="14" min="14" width="14"/>
    <col customWidth="1" max="15" min="15" width="14"/>
    <col customWidth="1" max="16" min="16" width="26"/>
    <col customWidth="1" max="17" min="17" width="14"/>
    <col customWidth="1" max="18" min="18" width="14"/>
    <col customWidth="1" max="19" min="19" width="14"/>
  </cols>
  <sheetData>
    <row r="1" spans="1:19">
      <c r="A1" s="1" t="s">
        <v>486</v>
      </c>
      <c r="B1" s="2" t="s">
        <v>363</v>
      </c>
      <c r="C1" s="2" t="s">
        <v>365</v>
      </c>
      <c r="D1" s="2" t="s">
        <v>487</v>
      </c>
      <c r="E1" s="2" t="s">
        <v>369</v>
      </c>
      <c r="F1" s="2" t="s">
        <v>370</v>
      </c>
      <c r="G1" s="2" t="s">
        <v>371</v>
      </c>
      <c r="H1" s="2" t="s">
        <v>374</v>
      </c>
      <c r="I1" s="2" t="s">
        <v>375</v>
      </c>
      <c r="J1" s="2" t="s">
        <v>376</v>
      </c>
      <c r="K1" s="2" t="s">
        <v>336</v>
      </c>
      <c r="L1" s="2" t="s">
        <v>378</v>
      </c>
      <c r="M1" s="2" t="s">
        <v>379</v>
      </c>
      <c r="N1" s="2" t="s">
        <v>2</v>
      </c>
      <c r="O1" s="2" t="s">
        <v>73</v>
      </c>
      <c r="P1" s="2" t="s">
        <v>2</v>
      </c>
      <c r="Q1" s="2" t="s">
        <v>73</v>
      </c>
      <c r="R1" s="2" t="s">
        <v>364</v>
      </c>
      <c r="S1" s="2" t="s">
        <v>25</v>
      </c>
    </row>
    <row r="2" spans="1:19">
      <c r="A2" s="3" t="s">
        <v>488</v>
      </c>
    </row>
    <row r="3" spans="1:19">
      <c r="A3" s="4" t="s">
        <v>475</v>
      </c>
      <c r="P3" s="7" t="n">
        <v>11856</v>
      </c>
      <c r="Q3" s="7" t="n">
        <v>10538</v>
      </c>
    </row>
    <row r="4" spans="1:19">
      <c r="A4" s="4" t="s">
        <v>489</v>
      </c>
      <c r="N4" s="5" t="n">
        <v>46417406</v>
      </c>
      <c r="P4" s="5" t="n">
        <v>46417406</v>
      </c>
      <c r="S4" s="5" t="n">
        <v>28722855</v>
      </c>
    </row>
    <row r="5" spans="1:19">
      <c r="A5" s="4" t="s">
        <v>402</v>
      </c>
    </row>
    <row r="6" spans="1:19">
      <c r="A6" s="3" t="s">
        <v>488</v>
      </c>
    </row>
    <row r="7" spans="1:19">
      <c r="A7" s="4" t="s">
        <v>490</v>
      </c>
      <c r="C7" s="5" t="n">
        <v>800000</v>
      </c>
    </row>
    <row r="8" spans="1:19">
      <c r="A8" s="4" t="s">
        <v>491</v>
      </c>
      <c r="C8" s="5" t="n">
        <v>620282</v>
      </c>
    </row>
    <row r="9" spans="1:19">
      <c r="A9" s="4" t="s">
        <v>449</v>
      </c>
    </row>
    <row r="10" spans="1:19">
      <c r="A10" s="3" t="s">
        <v>488</v>
      </c>
    </row>
    <row r="11" spans="1:19">
      <c r="A11" s="4" t="s">
        <v>490</v>
      </c>
      <c r="I11" s="5" t="n">
        <v>360000</v>
      </c>
    </row>
    <row r="12" spans="1:19">
      <c r="A12" s="4" t="s">
        <v>492</v>
      </c>
      <c r="I12" s="9" t="n">
        <v>0.5</v>
      </c>
    </row>
    <row r="13" spans="1:19">
      <c r="A13" s="4" t="s">
        <v>493</v>
      </c>
      <c r="I13" s="4" t="s">
        <v>494</v>
      </c>
    </row>
    <row r="14" spans="1:19">
      <c r="A14" s="4" t="s">
        <v>491</v>
      </c>
      <c r="B14" s="5" t="n">
        <v>360000</v>
      </c>
    </row>
    <row r="15" spans="1:19">
      <c r="A15" s="4" t="s">
        <v>489</v>
      </c>
      <c r="B15" s="5" t="n">
        <v>226666</v>
      </c>
    </row>
    <row r="16" spans="1:19">
      <c r="A16" s="4" t="s">
        <v>357</v>
      </c>
    </row>
    <row r="17" spans="1:19">
      <c r="A17" s="3" t="s">
        <v>488</v>
      </c>
    </row>
    <row r="18" spans="1:19">
      <c r="A18" s="4" t="s">
        <v>490</v>
      </c>
      <c r="H18" s="5" t="n">
        <v>1231819</v>
      </c>
    </row>
    <row r="19" spans="1:19">
      <c r="A19" s="4" t="s">
        <v>492</v>
      </c>
      <c r="H19" s="9" t="n">
        <v>1.05</v>
      </c>
    </row>
    <row r="20" spans="1:19">
      <c r="A20" s="4" t="s">
        <v>493</v>
      </c>
      <c r="H20" s="4" t="s">
        <v>494</v>
      </c>
    </row>
    <row r="21" spans="1:19">
      <c r="A21" s="4" t="s">
        <v>358</v>
      </c>
    </row>
    <row r="22" spans="1:19">
      <c r="A22" s="3" t="s">
        <v>488</v>
      </c>
    </row>
    <row r="23" spans="1:19">
      <c r="A23" s="4" t="s">
        <v>490</v>
      </c>
      <c r="G23" s="5" t="n">
        <v>360000</v>
      </c>
    </row>
    <row r="24" spans="1:19">
      <c r="A24" s="4" t="s">
        <v>492</v>
      </c>
      <c r="G24" s="9" t="n">
        <v>1.05</v>
      </c>
    </row>
    <row r="25" spans="1:19">
      <c r="A25" s="4" t="s">
        <v>495</v>
      </c>
      <c r="G25" s="4" t="s">
        <v>496</v>
      </c>
    </row>
    <row r="26" spans="1:19">
      <c r="A26" s="4" t="s">
        <v>359</v>
      </c>
    </row>
    <row r="27" spans="1:19">
      <c r="A27" s="3" t="s">
        <v>488</v>
      </c>
    </row>
    <row r="28" spans="1:19">
      <c r="A28" s="4" t="s">
        <v>490</v>
      </c>
      <c r="E28" s="5" t="n">
        <v>861905</v>
      </c>
    </row>
    <row r="29" spans="1:19">
      <c r="A29" s="4" t="s">
        <v>492</v>
      </c>
      <c r="E29" s="9" t="n">
        <v>1.05</v>
      </c>
    </row>
    <row r="30" spans="1:19">
      <c r="A30" s="4" t="s">
        <v>495</v>
      </c>
      <c r="E30" s="4" t="s">
        <v>496</v>
      </c>
    </row>
    <row r="31" spans="1:19">
      <c r="A31" s="4" t="s">
        <v>360</v>
      </c>
    </row>
    <row r="32" spans="1:19">
      <c r="A32" s="3" t="s">
        <v>488</v>
      </c>
    </row>
    <row r="33" spans="1:19">
      <c r="A33" s="4" t="s">
        <v>490</v>
      </c>
      <c r="R33" s="5" t="n">
        <v>1000000</v>
      </c>
    </row>
    <row r="34" spans="1:19">
      <c r="A34" s="4" t="s">
        <v>492</v>
      </c>
      <c r="R34" s="7" t="n">
        <v>2</v>
      </c>
    </row>
    <row r="35" spans="1:19">
      <c r="A35" s="4" t="s">
        <v>413</v>
      </c>
    </row>
    <row r="36" spans="1:19">
      <c r="A36" s="3" t="s">
        <v>488</v>
      </c>
    </row>
    <row r="37" spans="1:19">
      <c r="A37" s="4" t="s">
        <v>490</v>
      </c>
      <c r="I37" s="5" t="n">
        <v>3750000</v>
      </c>
      <c r="L37" s="5" t="n">
        <v>4875000</v>
      </c>
      <c r="M37" s="5" t="n">
        <v>4875000</v>
      </c>
    </row>
    <row r="38" spans="1:19">
      <c r="A38" s="4" t="s">
        <v>495</v>
      </c>
      <c r="I38" s="4" t="s">
        <v>480</v>
      </c>
      <c r="L38" s="4" t="s">
        <v>480</v>
      </c>
      <c r="M38" s="4" t="s">
        <v>480</v>
      </c>
    </row>
    <row r="39" spans="1:19">
      <c r="A39" s="4" t="s">
        <v>413</v>
      </c>
    </row>
    <row r="40" spans="1:19">
      <c r="A40" s="3" t="s">
        <v>488</v>
      </c>
    </row>
    <row r="41" spans="1:19">
      <c r="A41" s="4" t="s">
        <v>490</v>
      </c>
      <c r="K41" s="5" t="n">
        <v>1000000</v>
      </c>
    </row>
    <row r="42" spans="1:19">
      <c r="A42" s="4" t="s">
        <v>497</v>
      </c>
    </row>
    <row r="43" spans="1:19">
      <c r="A43" s="3" t="s">
        <v>488</v>
      </c>
    </row>
    <row r="44" spans="1:19">
      <c r="A44" s="4" t="s">
        <v>498</v>
      </c>
      <c r="P44" s="4" t="s">
        <v>499</v>
      </c>
    </row>
    <row r="45" spans="1:19">
      <c r="A45" s="4" t="s">
        <v>500</v>
      </c>
      <c r="N45" s="4" t="s">
        <v>30</v>
      </c>
      <c r="P45" s="4" t="s">
        <v>30</v>
      </c>
    </row>
    <row r="46" spans="1:19">
      <c r="A46" s="4" t="s">
        <v>501</v>
      </c>
    </row>
    <row r="47" spans="1:19">
      <c r="A47" s="3" t="s">
        <v>488</v>
      </c>
    </row>
    <row r="48" spans="1:19">
      <c r="A48" s="4" t="s">
        <v>492</v>
      </c>
      <c r="I48" s="9" t="n">
        <v>0.05</v>
      </c>
      <c r="L48" s="9" t="n">
        <v>0.5</v>
      </c>
      <c r="M48" s="9" t="n">
        <v>0.5</v>
      </c>
    </row>
    <row r="49" spans="1:19">
      <c r="A49" s="4" t="s">
        <v>502</v>
      </c>
    </row>
    <row r="50" spans="1:19">
      <c r="A50" s="3" t="s">
        <v>488</v>
      </c>
    </row>
    <row r="51" spans="1:19">
      <c r="A51" s="4" t="s">
        <v>492</v>
      </c>
      <c r="I51" s="10" t="n">
        <v>0.75</v>
      </c>
      <c r="L51" s="10" t="n">
        <v>0.75</v>
      </c>
      <c r="M51" s="10" t="n">
        <v>0.75</v>
      </c>
    </row>
    <row r="52" spans="1:19">
      <c r="A52" s="4" t="s">
        <v>503</v>
      </c>
    </row>
    <row r="53" spans="1:19">
      <c r="A53" s="3" t="s">
        <v>488</v>
      </c>
    </row>
    <row r="54" spans="1:19">
      <c r="A54" s="4" t="s">
        <v>492</v>
      </c>
      <c r="I54" s="7" t="n">
        <v>1</v>
      </c>
      <c r="L54" s="7" t="n">
        <v>1</v>
      </c>
      <c r="M54" s="7" t="n">
        <v>1</v>
      </c>
    </row>
    <row r="55" spans="1:19">
      <c r="A55" s="4" t="s">
        <v>301</v>
      </c>
    </row>
    <row r="56" spans="1:19">
      <c r="A56" s="3" t="s">
        <v>488</v>
      </c>
    </row>
    <row r="57" spans="1:19">
      <c r="A57" s="4" t="s">
        <v>495</v>
      </c>
      <c r="P57" s="4" t="s">
        <v>504</v>
      </c>
    </row>
    <row r="58" spans="1:19">
      <c r="A58" s="4" t="s">
        <v>505</v>
      </c>
    </row>
    <row r="59" spans="1:19">
      <c r="A59" s="3" t="s">
        <v>488</v>
      </c>
    </row>
    <row r="60" spans="1:19">
      <c r="A60" s="4" t="s">
        <v>492</v>
      </c>
      <c r="K60" s="9" t="n">
        <v>1.25</v>
      </c>
    </row>
    <row r="61" spans="1:19">
      <c r="A61" s="4" t="s">
        <v>495</v>
      </c>
      <c r="K61" s="4" t="s">
        <v>480</v>
      </c>
    </row>
    <row r="62" spans="1:19">
      <c r="A62" s="4" t="s">
        <v>506</v>
      </c>
    </row>
    <row r="63" spans="1:19">
      <c r="A63" s="3" t="s">
        <v>488</v>
      </c>
    </row>
    <row r="64" spans="1:19">
      <c r="A64" s="4" t="s">
        <v>475</v>
      </c>
      <c r="F64" s="7" t="n">
        <v>37</v>
      </c>
    </row>
    <row r="65" spans="1:19">
      <c r="A65" s="4" t="s">
        <v>507</v>
      </c>
      <c r="F65" s="4" t="s">
        <v>508</v>
      </c>
    </row>
    <row r="66" spans="1:19">
      <c r="A66" s="4" t="s">
        <v>394</v>
      </c>
    </row>
    <row r="67" spans="1:19">
      <c r="A67" s="3" t="s">
        <v>488</v>
      </c>
    </row>
    <row r="68" spans="1:19">
      <c r="A68" s="4" t="s">
        <v>490</v>
      </c>
      <c r="J68" s="5" t="n">
        <v>400000</v>
      </c>
    </row>
    <row r="69" spans="1:19">
      <c r="A69" s="4" t="s">
        <v>492</v>
      </c>
      <c r="J69" s="8" t="n">
        <v>0.957</v>
      </c>
    </row>
    <row r="70" spans="1:19">
      <c r="A70" s="4" t="s">
        <v>493</v>
      </c>
      <c r="J70" s="4" t="s">
        <v>509</v>
      </c>
    </row>
    <row r="71" spans="1:19">
      <c r="A71" s="4" t="s">
        <v>510</v>
      </c>
    </row>
    <row r="72" spans="1:19">
      <c r="A72" s="3" t="s">
        <v>488</v>
      </c>
    </row>
    <row r="73" spans="1:19">
      <c r="A73" s="4" t="s">
        <v>511</v>
      </c>
      <c r="D73" s="5" t="n">
        <v>417975</v>
      </c>
    </row>
    <row r="74" spans="1:19">
      <c r="A74" s="4" t="s">
        <v>512</v>
      </c>
    </row>
    <row r="75" spans="1:19">
      <c r="A75" s="3" t="s">
        <v>488</v>
      </c>
    </row>
    <row r="76" spans="1:19">
      <c r="A76" s="4" t="s">
        <v>513</v>
      </c>
      <c r="P76" s="5" t="n">
        <v>3800000</v>
      </c>
    </row>
    <row r="77" spans="1:19">
      <c r="A77" s="4" t="s">
        <v>514</v>
      </c>
    </row>
    <row r="78" spans="1:19">
      <c r="A78" s="3" t="s">
        <v>488</v>
      </c>
    </row>
    <row r="79" spans="1:19">
      <c r="A79" s="4" t="s">
        <v>515</v>
      </c>
      <c r="P79" s="7" t="n">
        <v>4135</v>
      </c>
    </row>
    <row r="80" spans="1:19">
      <c r="A80" s="4" t="s">
        <v>498</v>
      </c>
      <c r="P80" s="4" t="s">
        <v>516</v>
      </c>
    </row>
    <row r="81" spans="1:19">
      <c r="A81" s="4" t="s">
        <v>517</v>
      </c>
    </row>
    <row r="82" spans="1:19">
      <c r="A82" s="3" t="s">
        <v>488</v>
      </c>
    </row>
    <row r="83" spans="1:19">
      <c r="A83" s="4" t="s">
        <v>475</v>
      </c>
      <c r="N83" s="5" t="n">
        <v>1248</v>
      </c>
      <c r="P83" s="7" t="n">
        <v>2253</v>
      </c>
    </row>
    <row r="84" spans="1:19">
      <c r="A84" s="4" t="s">
        <v>518</v>
      </c>
    </row>
    <row r="85" spans="1:19">
      <c r="A85" s="3" t="s">
        <v>488</v>
      </c>
    </row>
    <row r="86" spans="1:19">
      <c r="A86" s="4" t="s">
        <v>519</v>
      </c>
      <c r="P86" s="4" t="s">
        <v>520</v>
      </c>
    </row>
    <row r="87" spans="1:19">
      <c r="A87" s="4" t="s">
        <v>521</v>
      </c>
    </row>
    <row r="88" spans="1:19">
      <c r="A88" s="3" t="s">
        <v>488</v>
      </c>
    </row>
    <row r="89" spans="1:19">
      <c r="A89" s="4" t="s">
        <v>519</v>
      </c>
      <c r="P89" s="4" t="s">
        <v>522</v>
      </c>
    </row>
    <row r="90" spans="1:19">
      <c r="A90" s="4" t="s">
        <v>523</v>
      </c>
    </row>
    <row r="91" spans="1:19">
      <c r="A91" s="3" t="s">
        <v>488</v>
      </c>
    </row>
    <row r="92" spans="1:19">
      <c r="A92" s="4" t="s">
        <v>475</v>
      </c>
      <c r="N92" s="7" t="n">
        <v>5169</v>
      </c>
      <c r="O92" s="7" t="n">
        <v>0</v>
      </c>
      <c r="P92" s="7" t="n">
        <v>7094</v>
      </c>
      <c r="Q9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191</v>
      </c>
    </row>
    <row r="4" spans="1:2">
      <c r="A4" s="4" t="s">
        <v>526</v>
      </c>
      <c r="B4" s="5" t="n">
        <v>1000000</v>
      </c>
    </row>
    <row r="5" spans="1:2">
      <c r="A5" s="4" t="s">
        <v>527</v>
      </c>
      <c r="B5" s="5" t="n">
        <v>4000000</v>
      </c>
    </row>
    <row r="6" spans="1:2">
      <c r="A6" s="4" t="s">
        <v>528</v>
      </c>
      <c r="B6" s="5" t="n">
        <v>-900000</v>
      </c>
    </row>
    <row r="7" spans="1:2">
      <c r="A7" s="4" t="s">
        <v>529</v>
      </c>
      <c r="B7" s="4" t="s">
        <v>30</v>
      </c>
    </row>
    <row r="8" spans="1:2">
      <c r="A8" s="4" t="s">
        <v>530</v>
      </c>
      <c r="B8" s="5" t="n">
        <v>4100000</v>
      </c>
    </row>
    <row r="9" spans="1:2">
      <c r="A9" s="4" t="s">
        <v>531</v>
      </c>
      <c r="B9" s="9" t="n">
        <v>2.31</v>
      </c>
    </row>
    <row r="10" spans="1:2">
      <c r="A10" s="4" t="s">
        <v>532</v>
      </c>
      <c r="B10" s="10" t="n">
        <v>1.25</v>
      </c>
    </row>
    <row r="11" spans="1:2">
      <c r="A11" s="4" t="s">
        <v>533</v>
      </c>
      <c r="B11" s="10" t="n">
        <v>1.74</v>
      </c>
    </row>
    <row r="12" spans="1:2">
      <c r="A12" s="4" t="s">
        <v>534</v>
      </c>
      <c r="B12" s="4" t="s">
        <v>30</v>
      </c>
    </row>
    <row r="13" spans="1:2">
      <c r="A13" s="4" t="s">
        <v>535</v>
      </c>
      <c r="B13" s="9" t="n">
        <v>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6</v>
      </c>
      <c r="B1" s="2" t="s">
        <v>1</v>
      </c>
    </row>
    <row r="2" spans="1:2">
      <c r="B2" s="2" t="s">
        <v>537</v>
      </c>
    </row>
    <row r="3" spans="1:2">
      <c r="A3" s="4" t="s">
        <v>538</v>
      </c>
      <c r="B3" s="5" t="n">
        <v>4000000</v>
      </c>
    </row>
    <row r="4" spans="1:2">
      <c r="A4" s="4" t="s">
        <v>539</v>
      </c>
      <c r="B4" s="9" t="n">
        <v>1.25</v>
      </c>
    </row>
    <row r="5" spans="1:2">
      <c r="A5" s="4" t="s">
        <v>497</v>
      </c>
    </row>
    <row r="6" spans="1:2">
      <c r="A6" s="4" t="s">
        <v>540</v>
      </c>
      <c r="B6" s="5" t="n">
        <v>6000000</v>
      </c>
    </row>
    <row r="7" spans="1:2">
      <c r="A7" s="4" t="s">
        <v>538</v>
      </c>
      <c r="B7" s="4" t="s">
        <v>30</v>
      </c>
    </row>
    <row r="8" spans="1:2">
      <c r="A8" s="4" t="s">
        <v>541</v>
      </c>
      <c r="B8" s="4" t="s">
        <v>30</v>
      </c>
    </row>
    <row r="9" spans="1:2">
      <c r="A9" s="4" t="s">
        <v>542</v>
      </c>
      <c r="B9" s="4" t="s">
        <v>30</v>
      </c>
    </row>
    <row r="10" spans="1:2">
      <c r="A10" s="4" t="s">
        <v>543</v>
      </c>
      <c r="B10" s="5" t="n">
        <v>6000000</v>
      </c>
    </row>
    <row r="11" spans="1:2">
      <c r="A11" s="4" t="s">
        <v>544</v>
      </c>
      <c r="B11" s="5" t="n">
        <v>6000000</v>
      </c>
    </row>
    <row r="12" spans="1:2">
      <c r="A12" s="4" t="s">
        <v>545</v>
      </c>
      <c r="B12" s="9" t="n">
        <v>0.71</v>
      </c>
    </row>
    <row r="13" spans="1:2">
      <c r="A13" s="4" t="s">
        <v>546</v>
      </c>
      <c r="B13" s="4" t="s">
        <v>30</v>
      </c>
    </row>
    <row r="14" spans="1:2">
      <c r="A14" s="4" t="s">
        <v>547</v>
      </c>
      <c r="B14" s="10" t="n">
        <v>0.71</v>
      </c>
    </row>
    <row r="15" spans="1:2">
      <c r="A15" s="4" t="s">
        <v>548</v>
      </c>
      <c r="B15" s="10" t="n">
        <v>0.71</v>
      </c>
    </row>
    <row r="16" spans="1:2">
      <c r="A16" s="4" t="s">
        <v>539</v>
      </c>
      <c r="B16" s="10" t="n">
        <v>1.28</v>
      </c>
    </row>
    <row r="17" spans="1:2">
      <c r="A17" s="4" t="s">
        <v>549</v>
      </c>
      <c r="B17" s="10" t="n">
        <v>1.29</v>
      </c>
    </row>
    <row r="18" spans="1:2">
      <c r="A18" s="4" t="s">
        <v>550</v>
      </c>
      <c r="B18" s="9" t="n">
        <v>1.29</v>
      </c>
    </row>
    <row r="19" spans="1:2">
      <c r="A19" s="4" t="s">
        <v>551</v>
      </c>
      <c r="B19" s="4" t="s">
        <v>499</v>
      </c>
    </row>
    <row r="20" spans="1:2">
      <c r="A20" s="4" t="s">
        <v>552</v>
      </c>
      <c r="B20" s="4" t="s">
        <v>499</v>
      </c>
    </row>
    <row r="21" spans="1:2">
      <c r="A21" s="4" t="s">
        <v>553</v>
      </c>
      <c r="B21" s="7" t="n">
        <v>12550</v>
      </c>
    </row>
    <row r="22" spans="1:2">
      <c r="A22" s="4" t="s">
        <v>554</v>
      </c>
      <c r="B22" s="7" t="n">
        <v>12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537</v>
      </c>
    </row>
    <row r="3" spans="1:2">
      <c r="A3" s="4" t="s">
        <v>556</v>
      </c>
      <c r="B3" s="5" t="n">
        <v>100000</v>
      </c>
    </row>
    <row r="4" spans="1:2">
      <c r="A4" s="4" t="s">
        <v>557</v>
      </c>
      <c r="B4" s="5" t="n">
        <v>14256699</v>
      </c>
    </row>
    <row r="5" spans="1:2">
      <c r="A5" s="4" t="s">
        <v>558</v>
      </c>
      <c r="B5" s="5" t="n">
        <v>-1160000</v>
      </c>
    </row>
    <row r="6" spans="1:2">
      <c r="A6" s="4" t="s">
        <v>559</v>
      </c>
      <c r="B6" s="4" t="s">
        <v>30</v>
      </c>
    </row>
    <row r="7" spans="1:2">
      <c r="A7" s="4" t="s">
        <v>560</v>
      </c>
      <c r="B7" s="5" t="n">
        <v>13196699</v>
      </c>
    </row>
    <row r="8" spans="1:2">
      <c r="A8" s="4" t="s">
        <v>561</v>
      </c>
      <c r="B8" s="5" t="n">
        <v>13196699</v>
      </c>
    </row>
    <row r="9" spans="1:2">
      <c r="A9" s="4" t="s">
        <v>562</v>
      </c>
      <c r="B9" s="9" t="n">
        <v>3.75</v>
      </c>
    </row>
    <row r="10" spans="1:2">
      <c r="A10" s="4" t="s">
        <v>563</v>
      </c>
      <c r="B10" s="10" t="n">
        <v>0.93</v>
      </c>
    </row>
    <row r="11" spans="1:2">
      <c r="A11" s="4" t="s">
        <v>564</v>
      </c>
      <c r="B11" s="10" t="n">
        <v>0.82</v>
      </c>
    </row>
    <row r="12" spans="1:2">
      <c r="A12" s="4" t="s">
        <v>565</v>
      </c>
      <c r="B12" s="4" t="s">
        <v>30</v>
      </c>
    </row>
    <row r="13" spans="1:2">
      <c r="A13" s="4" t="s">
        <v>566</v>
      </c>
      <c r="B13" s="10" t="n">
        <v>0.96</v>
      </c>
    </row>
    <row r="14" spans="1:2">
      <c r="A14" s="4" t="s">
        <v>567</v>
      </c>
      <c r="B14" s="9" t="n">
        <v>0.96</v>
      </c>
    </row>
    <row r="15" spans="1:2">
      <c r="A15" s="4" t="s">
        <v>568</v>
      </c>
      <c r="B15" s="4" t="s">
        <v>504</v>
      </c>
    </row>
    <row r="16" spans="1:2">
      <c r="A16" s="4" t="s">
        <v>569</v>
      </c>
      <c r="B16" s="4" t="s">
        <v>504</v>
      </c>
    </row>
    <row r="17" spans="1:2">
      <c r="A17" s="4" t="s">
        <v>570</v>
      </c>
      <c r="B17" s="7" t="n">
        <v>24358</v>
      </c>
    </row>
    <row r="18" spans="1:2">
      <c r="A18" s="4" t="s">
        <v>571</v>
      </c>
      <c r="B18" s="7" t="n">
        <v>24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73</v>
      </c>
    </row>
    <row r="3" spans="1:2">
      <c r="A3" s="3" t="s">
        <v>574</v>
      </c>
    </row>
    <row r="4" spans="1:2">
      <c r="A4" s="4" t="s">
        <v>575</v>
      </c>
      <c r="B4" s="7" t="n">
        <v>-22</v>
      </c>
    </row>
    <row r="5" spans="1:2">
      <c r="A5" s="4" t="s">
        <v>576</v>
      </c>
      <c r="B5" s="5" t="n">
        <v>-22</v>
      </c>
    </row>
    <row r="6" spans="1:2">
      <c r="A6" s="4" t="s">
        <v>577</v>
      </c>
    </row>
    <row r="7" spans="1:2">
      <c r="A7" s="3" t="s">
        <v>574</v>
      </c>
    </row>
    <row r="8" spans="1:2">
      <c r="A8" s="4" t="s">
        <v>575</v>
      </c>
      <c r="B8" s="5" t="n">
        <v>-22</v>
      </c>
    </row>
    <row r="9" spans="1:2">
      <c r="A9" s="4" t="s">
        <v>578</v>
      </c>
      <c r="B9" s="4" t="s">
        <v>30</v>
      </c>
    </row>
    <row r="10" spans="1:2">
      <c r="A10" s="4" t="s">
        <v>576</v>
      </c>
      <c r="B10" s="7" t="n">
        <v>-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1"/>
    <col customWidth="1" max="6" min="6" width="80"/>
    <col customWidth="1" max="7" min="7" width="21"/>
    <col customWidth="1" max="8" min="8" width="21"/>
    <col customWidth="1" max="9" min="9" width="21"/>
    <col customWidth="1" max="10" min="10" width="28"/>
    <col customWidth="1" max="11" min="11" width="21"/>
  </cols>
  <sheetData>
    <row r="1" spans="1:11">
      <c r="A1" s="1" t="s">
        <v>579</v>
      </c>
      <c r="B1" s="2" t="s">
        <v>580</v>
      </c>
      <c r="C1" s="2" t="s">
        <v>581</v>
      </c>
      <c r="D1" s="2" t="s">
        <v>582</v>
      </c>
      <c r="E1" s="2" t="s">
        <v>583</v>
      </c>
      <c r="F1" s="2" t="s">
        <v>584</v>
      </c>
      <c r="G1" s="2" t="s">
        <v>585</v>
      </c>
      <c r="H1" s="2" t="s">
        <v>573</v>
      </c>
      <c r="I1" s="2" t="s">
        <v>586</v>
      </c>
      <c r="J1" s="2" t="s">
        <v>587</v>
      </c>
      <c r="K1" s="2" t="s">
        <v>586</v>
      </c>
    </row>
    <row r="2" spans="1:11">
      <c r="A2" s="3" t="s">
        <v>588</v>
      </c>
    </row>
    <row r="3" spans="1:11">
      <c r="A3" s="4" t="s">
        <v>589</v>
      </c>
      <c r="C3" s="4" t="s">
        <v>590</v>
      </c>
      <c r="G3" s="4" t="s">
        <v>591</v>
      </c>
    </row>
    <row r="4" spans="1:11">
      <c r="A4" s="4" t="s">
        <v>592</v>
      </c>
      <c r="G4" s="7" t="n">
        <v>4</v>
      </c>
    </row>
    <row r="5" spans="1:11">
      <c r="A5" s="4" t="s">
        <v>593</v>
      </c>
      <c r="G5" s="5" t="n">
        <v>6</v>
      </c>
    </row>
    <row r="6" spans="1:11">
      <c r="A6" s="4" t="s">
        <v>594</v>
      </c>
      <c r="G6" s="7" t="n">
        <v>1</v>
      </c>
    </row>
    <row r="7" spans="1:11">
      <c r="A7" s="4" t="s">
        <v>595</v>
      </c>
      <c r="H7" s="7" t="n">
        <v>27</v>
      </c>
      <c r="I7" s="7" t="n">
        <v>32</v>
      </c>
      <c r="J7" s="7" t="n">
        <v>87</v>
      </c>
      <c r="K7" s="7" t="n">
        <v>53</v>
      </c>
    </row>
    <row r="8" spans="1:11">
      <c r="A8" s="4" t="s">
        <v>596</v>
      </c>
      <c r="C8" s="7" t="n">
        <v>131</v>
      </c>
    </row>
    <row r="9" spans="1:11">
      <c r="A9" s="4" t="s">
        <v>597</v>
      </c>
      <c r="J9" s="7" t="n">
        <v>46750</v>
      </c>
    </row>
    <row r="10" spans="1:11">
      <c r="A10" s="4" t="s">
        <v>598</v>
      </c>
    </row>
    <row r="11" spans="1:11">
      <c r="A11" s="3" t="s">
        <v>588</v>
      </c>
    </row>
    <row r="12" spans="1:11">
      <c r="A12" s="4" t="s">
        <v>599</v>
      </c>
      <c r="J12" s="5" t="n">
        <v>400</v>
      </c>
    </row>
    <row r="13" spans="1:11">
      <c r="A13" s="4" t="s">
        <v>600</v>
      </c>
      <c r="J13" s="7" t="n">
        <v>630</v>
      </c>
    </row>
    <row r="14" spans="1:11">
      <c r="A14" s="4" t="s">
        <v>601</v>
      </c>
    </row>
    <row r="15" spans="1:11">
      <c r="A15" s="3" t="s">
        <v>588</v>
      </c>
    </row>
    <row r="16" spans="1:11">
      <c r="A16" s="4" t="s">
        <v>602</v>
      </c>
      <c r="J16" s="5" t="n">
        <v>53</v>
      </c>
    </row>
    <row r="17" spans="1:11">
      <c r="A17" s="4" t="s">
        <v>596</v>
      </c>
      <c r="J17" s="7" t="n">
        <v>136</v>
      </c>
    </row>
    <row r="18" spans="1:11">
      <c r="A18" s="4" t="s">
        <v>603</v>
      </c>
    </row>
    <row r="19" spans="1:11">
      <c r="A19" s="3" t="s">
        <v>588</v>
      </c>
    </row>
    <row r="20" spans="1:11">
      <c r="A20" s="4" t="s">
        <v>604</v>
      </c>
      <c r="D20" s="4" t="s">
        <v>496</v>
      </c>
    </row>
    <row r="21" spans="1:11">
      <c r="A21" s="4" t="s">
        <v>605</v>
      </c>
      <c r="D21" s="5" t="n">
        <v>1000000</v>
      </c>
    </row>
    <row r="22" spans="1:11">
      <c r="A22" s="4" t="s">
        <v>606</v>
      </c>
      <c r="D22" s="9" t="n">
        <v>0.25</v>
      </c>
    </row>
    <row r="23" spans="1:11">
      <c r="A23" s="4" t="s">
        <v>607</v>
      </c>
    </row>
    <row r="24" spans="1:11">
      <c r="A24" s="3" t="s">
        <v>588</v>
      </c>
    </row>
    <row r="25" spans="1:11">
      <c r="A25" s="4" t="s">
        <v>605</v>
      </c>
      <c r="D25" s="5" t="n">
        <v>2000000</v>
      </c>
    </row>
    <row r="26" spans="1:11">
      <c r="A26" s="4" t="s">
        <v>606</v>
      </c>
      <c r="D26" s="9" t="n">
        <v>0.5</v>
      </c>
    </row>
    <row r="27" spans="1:11">
      <c r="A27" s="4" t="s">
        <v>608</v>
      </c>
    </row>
    <row r="28" spans="1:11">
      <c r="A28" s="3" t="s">
        <v>588</v>
      </c>
    </row>
    <row r="29" spans="1:11">
      <c r="A29" s="4" t="s">
        <v>605</v>
      </c>
      <c r="D29" s="5" t="n">
        <v>3000000</v>
      </c>
    </row>
    <row r="30" spans="1:11">
      <c r="A30" s="4" t="s">
        <v>606</v>
      </c>
      <c r="D30" s="7" t="n">
        <v>1</v>
      </c>
    </row>
    <row r="31" spans="1:11">
      <c r="A31" s="4" t="s">
        <v>609</v>
      </c>
    </row>
    <row r="32" spans="1:11">
      <c r="A32" s="3" t="s">
        <v>588</v>
      </c>
    </row>
    <row r="33" spans="1:11">
      <c r="A33" s="4" t="s">
        <v>610</v>
      </c>
      <c r="F33" s="7" t="n">
        <v>240</v>
      </c>
    </row>
    <row r="34" spans="1:11">
      <c r="A34" s="4" t="s">
        <v>611</v>
      </c>
      <c r="F34" s="5" t="n">
        <v>2000000</v>
      </c>
    </row>
    <row r="35" spans="1:11">
      <c r="A35" s="4" t="s">
        <v>612</v>
      </c>
      <c r="F35" s="4" t="s">
        <v>613</v>
      </c>
    </row>
    <row r="36" spans="1:11">
      <c r="A36" s="4" t="s">
        <v>614</v>
      </c>
    </row>
    <row r="37" spans="1:11">
      <c r="A37" s="3" t="s">
        <v>588</v>
      </c>
    </row>
    <row r="38" spans="1:11">
      <c r="A38" s="4" t="s">
        <v>589</v>
      </c>
      <c r="B38" s="4" t="s">
        <v>615</v>
      </c>
    </row>
    <row r="39" spans="1:11">
      <c r="A39" s="4" t="s">
        <v>612</v>
      </c>
      <c r="B39" s="4" t="s">
        <v>616</v>
      </c>
    </row>
    <row r="40" spans="1:11">
      <c r="A40" s="4" t="s">
        <v>617</v>
      </c>
      <c r="B40" s="9" t="n">
        <v>7.25</v>
      </c>
    </row>
    <row r="41" spans="1:11">
      <c r="A41" s="4" t="s">
        <v>618</v>
      </c>
    </row>
    <row r="42" spans="1:11">
      <c r="A42" s="3" t="s">
        <v>588</v>
      </c>
    </row>
    <row r="43" spans="1:11">
      <c r="A43" s="4" t="s">
        <v>611</v>
      </c>
      <c r="D43" s="5" t="n">
        <v>6000000</v>
      </c>
    </row>
    <row r="44" spans="1:11">
      <c r="A44" s="4" t="s">
        <v>619</v>
      </c>
      <c r="D44" s="7" t="n">
        <v>1</v>
      </c>
    </row>
    <row r="45" spans="1:11">
      <c r="A45" s="4" t="s">
        <v>620</v>
      </c>
    </row>
    <row r="46" spans="1:11">
      <c r="A46" s="3" t="s">
        <v>588</v>
      </c>
    </row>
    <row r="47" spans="1:11">
      <c r="A47" s="4" t="s">
        <v>589</v>
      </c>
      <c r="E47" s="4" t="s">
        <v>621</v>
      </c>
    </row>
    <row r="48" spans="1:11">
      <c r="A48" s="4" t="s">
        <v>622</v>
      </c>
      <c r="E48" s="7" t="n">
        <v>13</v>
      </c>
    </row>
    <row r="49" spans="1:11">
      <c r="A49" s="4" t="s">
        <v>623</v>
      </c>
    </row>
    <row r="50" spans="1:11">
      <c r="A50" s="3" t="s">
        <v>588</v>
      </c>
    </row>
    <row r="51" spans="1:11">
      <c r="A51" s="4" t="s">
        <v>624</v>
      </c>
      <c r="E51" s="5" t="n">
        <v>6</v>
      </c>
    </row>
    <row r="52" spans="1:11">
      <c r="A52" s="4" t="s">
        <v>625</v>
      </c>
    </row>
    <row r="53" spans="1:11">
      <c r="A53" s="3" t="s">
        <v>588</v>
      </c>
    </row>
    <row r="54" spans="1:11">
      <c r="A54" s="4" t="s">
        <v>624</v>
      </c>
      <c r="E54" s="5" t="n">
        <v>7</v>
      </c>
    </row>
    <row r="55" spans="1:11">
      <c r="A55" s="4" t="s">
        <v>626</v>
      </c>
    </row>
    <row r="56" spans="1:11">
      <c r="A56" s="3" t="s">
        <v>588</v>
      </c>
    </row>
    <row r="57" spans="1:11">
      <c r="A57" s="4" t="s">
        <v>624</v>
      </c>
      <c r="E57" s="5" t="n">
        <v>7</v>
      </c>
    </row>
    <row r="58" spans="1:11">
      <c r="A58" s="4" t="s">
        <v>627</v>
      </c>
    </row>
    <row r="59" spans="1:11">
      <c r="A59" s="3" t="s">
        <v>588</v>
      </c>
    </row>
    <row r="60" spans="1:11">
      <c r="A60" s="4" t="s">
        <v>624</v>
      </c>
      <c r="E60" s="7"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73</v>
      </c>
    </row>
    <row r="2" spans="1:2">
      <c r="A2" s="3" t="s">
        <v>197</v>
      </c>
    </row>
    <row r="3" spans="1:2">
      <c r="A3" s="4" t="s">
        <v>333</v>
      </c>
      <c r="B3" s="7" t="n">
        <v>21</v>
      </c>
    </row>
    <row r="4" spans="1:2">
      <c r="A4" s="5" t="n">
        <v>2018</v>
      </c>
      <c r="B4" s="5" t="n">
        <v>85</v>
      </c>
    </row>
    <row r="5" spans="1:2">
      <c r="A5" s="5" t="n">
        <v>2019</v>
      </c>
      <c r="B5" s="5" t="n">
        <v>85</v>
      </c>
    </row>
    <row r="6" spans="1:2">
      <c r="A6" s="5" t="n">
        <v>2020</v>
      </c>
      <c r="B6" s="5" t="n">
        <v>7</v>
      </c>
    </row>
    <row r="7" spans="1:2">
      <c r="A7" s="4" t="s">
        <v>629</v>
      </c>
      <c r="B7" s="7" t="n">
        <v>1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5</v>
      </c>
      <c r="B1" s="2" t="s">
        <v>2</v>
      </c>
      <c r="C1" s="2" t="s">
        <v>73</v>
      </c>
    </row>
    <row r="2" spans="1:3">
      <c r="A2" s="3" t="s">
        <v>156</v>
      </c>
    </row>
    <row r="3" spans="1:3">
      <c r="A3" s="4" t="s">
        <v>157</v>
      </c>
      <c r="B3" s="4" t="s">
        <v>158</v>
      </c>
      <c r="C3" s="4" t="s">
        <v>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30</v>
      </c>
      <c r="B1" s="2" t="s">
        <v>72</v>
      </c>
      <c r="D1" s="2" t="s">
        <v>1</v>
      </c>
    </row>
    <row r="2" spans="1:6">
      <c r="B2" s="2" t="s">
        <v>2</v>
      </c>
      <c r="C2" s="2" t="s">
        <v>73</v>
      </c>
      <c r="D2" s="2" t="s">
        <v>2</v>
      </c>
      <c r="E2" s="2" t="s">
        <v>73</v>
      </c>
      <c r="F2" s="2" t="s">
        <v>25</v>
      </c>
    </row>
    <row r="3" spans="1:6">
      <c r="A3" s="4" t="s">
        <v>39</v>
      </c>
      <c r="B3" s="7" t="n">
        <v>1462</v>
      </c>
      <c r="D3" s="7" t="n">
        <v>1462</v>
      </c>
      <c r="F3" s="7" t="n">
        <v>66</v>
      </c>
    </row>
    <row r="4" spans="1:6">
      <c r="A4" s="4" t="s">
        <v>631</v>
      </c>
    </row>
    <row r="5" spans="1:6">
      <c r="A5" s="4" t="s">
        <v>632</v>
      </c>
      <c r="B5" s="4" t="s">
        <v>284</v>
      </c>
      <c r="D5" s="4" t="s">
        <v>284</v>
      </c>
    </row>
    <row r="6" spans="1:6">
      <c r="A6" s="4" t="s">
        <v>633</v>
      </c>
      <c r="B6" s="7" t="n">
        <v>63</v>
      </c>
      <c r="C6" s="7" t="n">
        <v>83</v>
      </c>
      <c r="D6" s="7" t="n">
        <v>197</v>
      </c>
      <c r="E6" s="7" t="n">
        <v>349</v>
      </c>
    </row>
    <row r="7" spans="1:6">
      <c r="A7" s="4" t="s">
        <v>39</v>
      </c>
      <c r="B7" s="7" t="n">
        <v>0</v>
      </c>
      <c r="D7" s="7" t="n">
        <v>0</v>
      </c>
    </row>
    <row r="8" spans="1:6">
      <c r="A8" s="4" t="s">
        <v>291</v>
      </c>
    </row>
    <row r="9" spans="1:6">
      <c r="A9" s="4" t="s">
        <v>632</v>
      </c>
      <c r="B9" s="4" t="s">
        <v>293</v>
      </c>
      <c r="D9" s="4" t="s">
        <v>293</v>
      </c>
    </row>
    <row r="10" spans="1:6">
      <c r="A10" s="4" t="s">
        <v>634</v>
      </c>
      <c r="B10" s="5" t="n">
        <v>2000000</v>
      </c>
      <c r="D10" s="5" t="n">
        <v>2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635</v>
      </c>
      <c r="B1" s="2" t="s">
        <v>1</v>
      </c>
    </row>
    <row r="2" spans="1:2">
      <c r="B2" s="2" t="s">
        <v>636</v>
      </c>
    </row>
    <row r="3" spans="1:2">
      <c r="A3" s="4" t="s">
        <v>637</v>
      </c>
    </row>
    <row r="4" spans="1:2">
      <c r="A4" s="4" t="s">
        <v>638</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9</v>
      </c>
      <c r="B1" s="2" t="s">
        <v>72</v>
      </c>
      <c r="D1" s="2" t="s">
        <v>1</v>
      </c>
    </row>
    <row r="2" spans="1:7">
      <c r="B2" s="2" t="s">
        <v>2</v>
      </c>
      <c r="C2" s="2" t="s">
        <v>73</v>
      </c>
      <c r="D2" s="2" t="s">
        <v>2</v>
      </c>
      <c r="E2" s="2" t="s">
        <v>73</v>
      </c>
      <c r="F2" s="2" t="s">
        <v>25</v>
      </c>
      <c r="G2" s="2" t="s">
        <v>295</v>
      </c>
    </row>
    <row r="3" spans="1:7">
      <c r="A3" s="3" t="s">
        <v>640</v>
      </c>
    </row>
    <row r="4" spans="1:7">
      <c r="A4" s="4" t="s">
        <v>641</v>
      </c>
      <c r="B4" s="7" t="n">
        <v>515</v>
      </c>
      <c r="C4" s="7" t="n">
        <v>53</v>
      </c>
      <c r="D4" s="7" t="n">
        <v>1215</v>
      </c>
      <c r="E4" s="7" t="n">
        <v>53</v>
      </c>
    </row>
    <row r="5" spans="1:7">
      <c r="A5" s="4" t="s">
        <v>642</v>
      </c>
      <c r="B5" s="5" t="n">
        <v>-365</v>
      </c>
      <c r="C5" s="5" t="n">
        <v>-31</v>
      </c>
      <c r="D5" s="5" t="n">
        <v>-754</v>
      </c>
      <c r="E5" s="5" t="n">
        <v>-31</v>
      </c>
    </row>
    <row r="6" spans="1:7">
      <c r="A6" s="4" t="s">
        <v>77</v>
      </c>
      <c r="B6" s="5" t="n">
        <v>150</v>
      </c>
      <c r="C6" s="5" t="n">
        <v>22</v>
      </c>
      <c r="D6" s="5" t="n">
        <v>461</v>
      </c>
      <c r="E6" s="5" t="n">
        <v>22</v>
      </c>
    </row>
    <row r="7" spans="1:7">
      <c r="A7" s="4" t="s">
        <v>643</v>
      </c>
      <c r="B7" s="5" t="n">
        <v>-9576</v>
      </c>
      <c r="C7" s="5" t="n">
        <v>-10866</v>
      </c>
      <c r="D7" s="5" t="n">
        <v>-16641</v>
      </c>
      <c r="E7" s="5" t="n">
        <v>-17436</v>
      </c>
    </row>
    <row r="8" spans="1:7">
      <c r="A8" s="4" t="s">
        <v>27</v>
      </c>
      <c r="B8" s="5" t="n">
        <v>43</v>
      </c>
      <c r="C8" s="5" t="n">
        <v>2113</v>
      </c>
      <c r="D8" s="5" t="n">
        <v>43</v>
      </c>
      <c r="E8" s="5" t="n">
        <v>2113</v>
      </c>
      <c r="F8" s="7" t="n">
        <v>345</v>
      </c>
      <c r="G8" s="7" t="n">
        <v>359</v>
      </c>
    </row>
    <row r="9" spans="1:7">
      <c r="A9" s="4" t="s">
        <v>644</v>
      </c>
      <c r="B9" s="5" t="n">
        <v>3731</v>
      </c>
      <c r="D9" s="5" t="n">
        <v>3731</v>
      </c>
      <c r="F9" s="5" t="n">
        <v>602</v>
      </c>
    </row>
    <row r="10" spans="1:7">
      <c r="A10" s="4" t="s">
        <v>645</v>
      </c>
      <c r="B10" s="5" t="n">
        <v>344</v>
      </c>
      <c r="D10" s="5" t="n">
        <v>344</v>
      </c>
      <c r="F10" s="5" t="n">
        <v>468</v>
      </c>
    </row>
    <row r="11" spans="1:7">
      <c r="A11" s="4" t="s">
        <v>646</v>
      </c>
    </row>
    <row r="12" spans="1:7">
      <c r="A12" s="3" t="s">
        <v>640</v>
      </c>
    </row>
    <row r="13" spans="1:7">
      <c r="A13" s="4" t="s">
        <v>641</v>
      </c>
      <c r="B13" s="4" t="s">
        <v>30</v>
      </c>
      <c r="C13" s="4" t="s">
        <v>30</v>
      </c>
      <c r="D13" s="4" t="s">
        <v>30</v>
      </c>
      <c r="E13" s="4" t="s">
        <v>30</v>
      </c>
    </row>
    <row r="14" spans="1:7">
      <c r="A14" s="4" t="s">
        <v>642</v>
      </c>
      <c r="B14" s="4" t="s">
        <v>30</v>
      </c>
      <c r="C14" s="4" t="s">
        <v>30</v>
      </c>
      <c r="D14" s="4" t="s">
        <v>30</v>
      </c>
      <c r="E14" s="4" t="s">
        <v>30</v>
      </c>
    </row>
    <row r="15" spans="1:7">
      <c r="A15" s="4" t="s">
        <v>77</v>
      </c>
      <c r="B15" s="4" t="s">
        <v>30</v>
      </c>
      <c r="C15" s="4" t="s">
        <v>30</v>
      </c>
      <c r="D15" s="4" t="s">
        <v>30</v>
      </c>
      <c r="E15" s="4" t="s">
        <v>30</v>
      </c>
    </row>
    <row r="16" spans="1:7">
      <c r="A16" s="4" t="s">
        <v>643</v>
      </c>
      <c r="B16" s="4" t="s">
        <v>30</v>
      </c>
      <c r="C16" s="4" t="s">
        <v>30</v>
      </c>
      <c r="D16" s="4" t="s">
        <v>30</v>
      </c>
      <c r="E16" s="5" t="n">
        <v>-673</v>
      </c>
    </row>
    <row r="17" spans="1:7">
      <c r="A17" s="4" t="s">
        <v>27</v>
      </c>
      <c r="B17" s="4" t="s">
        <v>30</v>
      </c>
      <c r="D17" s="4" t="s">
        <v>30</v>
      </c>
      <c r="F17" s="4" t="s">
        <v>30</v>
      </c>
    </row>
    <row r="18" spans="1:7">
      <c r="A18" s="4" t="s">
        <v>644</v>
      </c>
      <c r="B18" s="4" t="s">
        <v>30</v>
      </c>
      <c r="D18" s="4" t="s">
        <v>30</v>
      </c>
      <c r="F18" s="4" t="s">
        <v>30</v>
      </c>
    </row>
    <row r="19" spans="1:7">
      <c r="A19" s="4" t="s">
        <v>645</v>
      </c>
      <c r="B19" s="4" t="s">
        <v>30</v>
      </c>
      <c r="D19" s="4" t="s">
        <v>30</v>
      </c>
      <c r="F19" s="4" t="s">
        <v>30</v>
      </c>
    </row>
    <row r="20" spans="1:7">
      <c r="A20" s="4" t="s">
        <v>647</v>
      </c>
    </row>
    <row r="21" spans="1:7">
      <c r="A21" s="3" t="s">
        <v>640</v>
      </c>
    </row>
    <row r="22" spans="1:7">
      <c r="A22" s="4" t="s">
        <v>641</v>
      </c>
      <c r="B22" s="4" t="s">
        <v>30</v>
      </c>
      <c r="C22" s="4" t="s">
        <v>30</v>
      </c>
      <c r="D22" s="4" t="s">
        <v>30</v>
      </c>
      <c r="E22" s="4" t="s">
        <v>30</v>
      </c>
    </row>
    <row r="23" spans="1:7">
      <c r="A23" s="4" t="s">
        <v>642</v>
      </c>
      <c r="B23" s="4" t="s">
        <v>30</v>
      </c>
      <c r="C23" s="4" t="s">
        <v>30</v>
      </c>
      <c r="D23" s="4" t="s">
        <v>30</v>
      </c>
      <c r="E23" s="4" t="s">
        <v>30</v>
      </c>
    </row>
    <row r="24" spans="1:7">
      <c r="A24" s="4" t="s">
        <v>77</v>
      </c>
      <c r="B24" s="4" t="s">
        <v>30</v>
      </c>
      <c r="C24" s="4" t="s">
        <v>30</v>
      </c>
      <c r="D24" s="4" t="s">
        <v>30</v>
      </c>
      <c r="E24" s="4" t="s">
        <v>30</v>
      </c>
    </row>
    <row r="25" spans="1:7">
      <c r="A25" s="4" t="s">
        <v>643</v>
      </c>
      <c r="B25" s="4" t="s">
        <v>30</v>
      </c>
      <c r="C25" s="4" t="s">
        <v>30</v>
      </c>
      <c r="D25" s="4" t="s">
        <v>30</v>
      </c>
      <c r="E25" s="5" t="n">
        <v>-1510</v>
      </c>
    </row>
    <row r="26" spans="1:7">
      <c r="A26" s="4" t="s">
        <v>27</v>
      </c>
      <c r="B26" s="4" t="s">
        <v>30</v>
      </c>
      <c r="D26" s="4" t="s">
        <v>30</v>
      </c>
      <c r="F26" s="4" t="s">
        <v>30</v>
      </c>
    </row>
    <row r="27" spans="1:7">
      <c r="A27" s="4" t="s">
        <v>644</v>
      </c>
      <c r="B27" s="4" t="s">
        <v>30</v>
      </c>
      <c r="D27" s="4" t="s">
        <v>30</v>
      </c>
      <c r="F27" s="4" t="s">
        <v>30</v>
      </c>
    </row>
    <row r="28" spans="1:7">
      <c r="A28" s="4" t="s">
        <v>645</v>
      </c>
      <c r="B28" s="4" t="s">
        <v>30</v>
      </c>
      <c r="D28" s="4" t="s">
        <v>30</v>
      </c>
      <c r="F28" s="4" t="s">
        <v>30</v>
      </c>
    </row>
    <row r="29" spans="1:7">
      <c r="A29" s="4" t="s">
        <v>648</v>
      </c>
    </row>
    <row r="30" spans="1:7">
      <c r="A30" s="3" t="s">
        <v>640</v>
      </c>
    </row>
    <row r="31" spans="1:7">
      <c r="A31" s="4" t="s">
        <v>641</v>
      </c>
      <c r="B31" s="4" t="s">
        <v>30</v>
      </c>
      <c r="C31" s="4" t="s">
        <v>30</v>
      </c>
      <c r="D31" s="4" t="s">
        <v>30</v>
      </c>
      <c r="E31" s="4" t="s">
        <v>30</v>
      </c>
    </row>
    <row r="32" spans="1:7">
      <c r="A32" s="4" t="s">
        <v>642</v>
      </c>
      <c r="B32" s="4" t="s">
        <v>30</v>
      </c>
      <c r="C32" s="4" t="s">
        <v>30</v>
      </c>
      <c r="D32" s="4" t="s">
        <v>30</v>
      </c>
      <c r="E32" s="4" t="s">
        <v>30</v>
      </c>
    </row>
    <row r="33" spans="1:7">
      <c r="A33" s="4" t="s">
        <v>77</v>
      </c>
      <c r="B33" s="4" t="s">
        <v>30</v>
      </c>
      <c r="C33" s="4" t="s">
        <v>30</v>
      </c>
      <c r="D33" s="4" t="s">
        <v>30</v>
      </c>
      <c r="E33" s="4" t="s">
        <v>30</v>
      </c>
    </row>
    <row r="34" spans="1:7">
      <c r="A34" s="4" t="s">
        <v>643</v>
      </c>
      <c r="B34" s="5" t="n">
        <v>-112</v>
      </c>
      <c r="C34" s="4" t="s">
        <v>30</v>
      </c>
      <c r="D34" s="5" t="n">
        <v>-481</v>
      </c>
      <c r="E34" s="4" t="s">
        <v>30</v>
      </c>
    </row>
    <row r="35" spans="1:7">
      <c r="A35" s="4" t="s">
        <v>27</v>
      </c>
      <c r="B35" s="4" t="s">
        <v>30</v>
      </c>
      <c r="D35" s="4" t="s">
        <v>30</v>
      </c>
      <c r="F35" s="4" t="s">
        <v>30</v>
      </c>
    </row>
    <row r="36" spans="1:7">
      <c r="A36" s="4" t="s">
        <v>644</v>
      </c>
      <c r="B36" s="4" t="s">
        <v>30</v>
      </c>
      <c r="D36" s="4" t="s">
        <v>30</v>
      </c>
      <c r="F36" s="4" t="s">
        <v>30</v>
      </c>
    </row>
    <row r="37" spans="1:7">
      <c r="A37" s="4" t="s">
        <v>645</v>
      </c>
      <c r="B37" s="5" t="n">
        <v>344</v>
      </c>
      <c r="D37" s="5" t="n">
        <v>344</v>
      </c>
      <c r="F37" s="4" t="s">
        <v>30</v>
      </c>
    </row>
    <row r="38" spans="1:7">
      <c r="A38" s="4" t="s">
        <v>649</v>
      </c>
    </row>
    <row r="39" spans="1:7">
      <c r="A39" s="3" t="s">
        <v>640</v>
      </c>
    </row>
    <row r="40" spans="1:7">
      <c r="A40" s="4" t="s">
        <v>641</v>
      </c>
      <c r="B40" s="5" t="n">
        <v>515</v>
      </c>
      <c r="C40" s="5" t="n">
        <v>53</v>
      </c>
      <c r="D40" s="5" t="n">
        <v>1215</v>
      </c>
      <c r="E40" s="5" t="n">
        <v>53</v>
      </c>
    </row>
    <row r="41" spans="1:7">
      <c r="A41" s="4" t="s">
        <v>642</v>
      </c>
      <c r="B41" s="5" t="n">
        <v>-365</v>
      </c>
      <c r="C41" s="5" t="n">
        <v>-31</v>
      </c>
      <c r="D41" s="5" t="n">
        <v>-754</v>
      </c>
      <c r="E41" s="5" t="n">
        <v>-31</v>
      </c>
    </row>
    <row r="42" spans="1:7">
      <c r="A42" s="4" t="s">
        <v>77</v>
      </c>
      <c r="B42" s="5" t="n">
        <v>150</v>
      </c>
      <c r="C42" s="5" t="n">
        <v>22</v>
      </c>
      <c r="D42" s="5" t="n">
        <v>461</v>
      </c>
      <c r="E42" s="5" t="n">
        <v>22</v>
      </c>
    </row>
    <row r="43" spans="1:7">
      <c r="A43" s="4" t="s">
        <v>643</v>
      </c>
      <c r="B43" s="5" t="n">
        <v>150</v>
      </c>
      <c r="C43" s="5" t="n">
        <v>22</v>
      </c>
      <c r="D43" s="5" t="n">
        <v>461</v>
      </c>
      <c r="E43" s="5" t="n">
        <v>22</v>
      </c>
    </row>
    <row r="44" spans="1:7">
      <c r="A44" s="4" t="s">
        <v>27</v>
      </c>
      <c r="B44" s="4" t="s">
        <v>30</v>
      </c>
      <c r="D44" s="4" t="s">
        <v>30</v>
      </c>
      <c r="F44" s="4" t="s">
        <v>30</v>
      </c>
    </row>
    <row r="45" spans="1:7">
      <c r="A45" s="4" t="s">
        <v>644</v>
      </c>
      <c r="B45" s="5" t="n">
        <v>3727</v>
      </c>
      <c r="D45" s="5" t="n">
        <v>3727</v>
      </c>
      <c r="F45" s="5" t="n">
        <v>594</v>
      </c>
    </row>
    <row r="46" spans="1:7">
      <c r="A46" s="4" t="s">
        <v>645</v>
      </c>
      <c r="B46" s="4" t="s">
        <v>30</v>
      </c>
      <c r="D46" s="4" t="s">
        <v>30</v>
      </c>
      <c r="F46" s="4" t="s">
        <v>30</v>
      </c>
    </row>
    <row r="47" spans="1:7">
      <c r="A47" s="4" t="s">
        <v>650</v>
      </c>
    </row>
    <row r="48" spans="1:7">
      <c r="A48" s="3" t="s">
        <v>640</v>
      </c>
    </row>
    <row r="49" spans="1:7">
      <c r="A49" s="4" t="s">
        <v>641</v>
      </c>
      <c r="B49" s="4" t="s">
        <v>30</v>
      </c>
      <c r="C49" s="4" t="s">
        <v>30</v>
      </c>
      <c r="D49" s="4" t="s">
        <v>30</v>
      </c>
      <c r="E49" s="4" t="s">
        <v>30</v>
      </c>
    </row>
    <row r="50" spans="1:7">
      <c r="A50" s="4" t="s">
        <v>642</v>
      </c>
      <c r="B50" s="4" t="s">
        <v>30</v>
      </c>
      <c r="C50" s="4" t="s">
        <v>30</v>
      </c>
      <c r="D50" s="4" t="s">
        <v>30</v>
      </c>
      <c r="E50" s="4" t="s">
        <v>30</v>
      </c>
    </row>
    <row r="51" spans="1:7">
      <c r="A51" s="4" t="s">
        <v>77</v>
      </c>
      <c r="B51" s="4" t="s">
        <v>30</v>
      </c>
      <c r="C51" s="4" t="s">
        <v>30</v>
      </c>
      <c r="D51" s="4" t="s">
        <v>30</v>
      </c>
      <c r="E51" s="4" t="s">
        <v>30</v>
      </c>
    </row>
    <row r="52" spans="1:7">
      <c r="A52" s="4" t="s">
        <v>643</v>
      </c>
      <c r="B52" s="5" t="n">
        <v>-9614</v>
      </c>
      <c r="C52" s="7" t="n">
        <v>-10866</v>
      </c>
      <c r="D52" s="5" t="n">
        <v>-16621</v>
      </c>
      <c r="E52" s="7" t="n">
        <v>-15275</v>
      </c>
    </row>
    <row r="53" spans="1:7">
      <c r="A53" s="4" t="s">
        <v>27</v>
      </c>
      <c r="B53" s="5" t="n">
        <v>43</v>
      </c>
      <c r="D53" s="5" t="n">
        <v>43</v>
      </c>
      <c r="F53" s="5" t="n">
        <v>345</v>
      </c>
    </row>
    <row r="54" spans="1:7">
      <c r="A54" s="4" t="s">
        <v>644</v>
      </c>
      <c r="B54" s="5" t="n">
        <v>4</v>
      </c>
      <c r="D54" s="5" t="n">
        <v>4</v>
      </c>
      <c r="F54" s="5" t="n">
        <v>8</v>
      </c>
    </row>
    <row r="55" spans="1:7">
      <c r="A55" s="4" t="s">
        <v>645</v>
      </c>
      <c r="B55" s="4" t="s">
        <v>30</v>
      </c>
      <c r="D55" s="4" t="s">
        <v>30</v>
      </c>
      <c r="F55" s="7" t="n">
        <v>4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1</v>
      </c>
      <c r="B1" s="2" t="s">
        <v>652</v>
      </c>
      <c r="C1" s="2" t="s">
        <v>653</v>
      </c>
      <c r="D1" s="2" t="s">
        <v>654</v>
      </c>
      <c r="E1" s="2" t="s">
        <v>3</v>
      </c>
      <c r="F1" s="2" t="s">
        <v>2</v>
      </c>
      <c r="G1" s="2" t="s">
        <v>2</v>
      </c>
      <c r="H1" s="2" t="s">
        <v>73</v>
      </c>
    </row>
    <row r="2" spans="1:8">
      <c r="A2" s="4" t="s">
        <v>655</v>
      </c>
      <c r="F2" s="5" t="n">
        <v>846948</v>
      </c>
      <c r="G2" s="5" t="n">
        <v>846948</v>
      </c>
    </row>
    <row r="3" spans="1:8">
      <c r="A3" s="4" t="s">
        <v>656</v>
      </c>
      <c r="F3" s="5" t="n">
        <v>1160000</v>
      </c>
      <c r="G3" s="5" t="n">
        <v>1160000</v>
      </c>
    </row>
    <row r="4" spans="1:8">
      <c r="A4" s="4" t="s">
        <v>657</v>
      </c>
      <c r="G4" s="7" t="n">
        <v>100</v>
      </c>
      <c r="H4" s="7" t="n">
        <v>2427</v>
      </c>
    </row>
    <row r="5" spans="1:8">
      <c r="A5" s="4" t="s">
        <v>658</v>
      </c>
    </row>
    <row r="6" spans="1:8">
      <c r="A6" s="4" t="s">
        <v>656</v>
      </c>
      <c r="B6" s="5" t="n">
        <v>125000</v>
      </c>
    </row>
    <row r="7" spans="1:8">
      <c r="A7" s="4" t="s">
        <v>659</v>
      </c>
      <c r="B7" s="9" t="n">
        <v>0.75</v>
      </c>
    </row>
    <row r="8" spans="1:8">
      <c r="A8" s="4" t="s">
        <v>657</v>
      </c>
      <c r="B8" s="7" t="n">
        <v>95</v>
      </c>
    </row>
    <row r="9" spans="1:8">
      <c r="A9" s="4" t="s">
        <v>660</v>
      </c>
    </row>
    <row r="10" spans="1:8">
      <c r="A10" s="4" t="s">
        <v>655</v>
      </c>
      <c r="E10" s="5" t="n">
        <v>437000</v>
      </c>
    </row>
    <row r="11" spans="1:8">
      <c r="A11" s="4" t="s">
        <v>661</v>
      </c>
    </row>
    <row r="12" spans="1:8">
      <c r="A12" s="4" t="s">
        <v>655</v>
      </c>
      <c r="D12" s="5" t="n">
        <v>1400000</v>
      </c>
    </row>
    <row r="13" spans="1:8">
      <c r="A13" s="4" t="s">
        <v>662</v>
      </c>
      <c r="D13" s="4" t="s">
        <v>522</v>
      </c>
    </row>
    <row r="14" spans="1:8">
      <c r="A14" s="4" t="s">
        <v>663</v>
      </c>
    </row>
    <row r="15" spans="1:8">
      <c r="A15" s="4" t="s">
        <v>664</v>
      </c>
      <c r="C15" s="7" t="n">
        <v>1944</v>
      </c>
    </row>
    <row r="16" spans="1:8">
      <c r="A16" s="4" t="s">
        <v>665</v>
      </c>
    </row>
    <row r="17" spans="1:8">
      <c r="A17" s="4" t="s">
        <v>655</v>
      </c>
      <c r="C17" s="5" t="n">
        <v>193000</v>
      </c>
    </row>
    <row r="18" spans="1:8">
      <c r="A18" s="4" t="s">
        <v>666</v>
      </c>
    </row>
    <row r="19" spans="1:8">
      <c r="A19" s="4" t="s">
        <v>655</v>
      </c>
      <c r="C19" s="5" t="n">
        <v>154400</v>
      </c>
    </row>
    <row r="20" spans="1:8">
      <c r="A20" s="4" t="s">
        <v>667</v>
      </c>
    </row>
    <row r="21" spans="1:8">
      <c r="A21" s="4" t="s">
        <v>668</v>
      </c>
      <c r="C21" s="4" t="s">
        <v>158</v>
      </c>
    </row>
    <row r="22" spans="1:8">
      <c r="A22" s="4" t="s">
        <v>669</v>
      </c>
    </row>
    <row r="23" spans="1:8">
      <c r="A23" s="4" t="s">
        <v>656</v>
      </c>
      <c r="C23" s="5" t="n">
        <v>193000</v>
      </c>
    </row>
    <row r="24" spans="1:8">
      <c r="A24" s="4" t="s">
        <v>659</v>
      </c>
      <c r="C24" s="7" t="n">
        <v>2</v>
      </c>
    </row>
    <row r="25" spans="1:8">
      <c r="A25" s="4" t="s">
        <v>479</v>
      </c>
      <c r="C25" s="4" t="s">
        <v>480</v>
      </c>
    </row>
    <row r="26" spans="1:8">
      <c r="A26" s="4" t="s">
        <v>670</v>
      </c>
    </row>
    <row r="27" spans="1:8">
      <c r="A27" s="4" t="s">
        <v>656</v>
      </c>
      <c r="C27" s="5" t="n">
        <v>154400</v>
      </c>
    </row>
    <row r="28" spans="1:8">
      <c r="A28" s="4" t="s">
        <v>659</v>
      </c>
      <c r="C28" s="7" t="n">
        <v>2</v>
      </c>
    </row>
    <row r="29" spans="1:8">
      <c r="A29" s="4" t="s">
        <v>479</v>
      </c>
      <c r="C29" s="4" t="s">
        <v>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2:20Z</dcterms:created>
  <dcterms:modified xmlns:dcterms="http://purl.org/dc/terms/" xmlns:xsi="http://www.w3.org/2001/XMLSchema-instance" xsi:type="dcterms:W3CDTF">2017-11-09T17:02:20Z</dcterms:modified>
</cp:coreProperties>
</file>